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1. Basis of Presentation" sheetId="6" r:id="rId6"/>
    <s:sheet name="2. Business Description and Sig" sheetId="7" r:id="rId7"/>
    <s:sheet name="3. Going Concern" sheetId="8" r:id="rId8"/>
    <s:sheet name="4. Inventories, Net" sheetId="9" r:id="rId9"/>
    <s:sheet name="5. Equity Method Investments an" sheetId="10" r:id="rId10"/>
    <s:sheet name="6. Accrued Expenses and Other C" sheetId="11" r:id="rId11"/>
    <s:sheet name="7. Short-term Borrowing" sheetId="12" r:id="rId12"/>
    <s:sheet name="8. Debt Disclosure" sheetId="13" r:id="rId13"/>
    <s:sheet name="9. Loan Payable - Related Parti" sheetId="14" r:id="rId14"/>
    <s:sheet name="10. Long-term Debt" sheetId="15" r:id="rId15"/>
    <s:sheet name="11. Issuance of Common Stock an" sheetId="16" r:id="rId16"/>
    <s:sheet name="12. Taxes" sheetId="17" r:id="rId17"/>
    <s:sheet name="13. Concentrations" sheetId="18" r:id="rId18"/>
    <s:sheet name="14. Subsequent Events" sheetId="19" r:id="rId19"/>
    <s:sheet name="2. Business Description and S20" sheetId="20" r:id="rId20"/>
    <s:sheet name="2. Business Description and S21" sheetId="21" r:id="rId21"/>
    <s:sheet name="2. Business Description and S22" sheetId="22" r:id="rId22"/>
    <s:sheet name="2. Business Description and S23" sheetId="23" r:id="rId23"/>
    <s:sheet name="2. Business Description and S24" sheetId="24" r:id="rId24"/>
    <s:sheet name="2. Business Description and S25" sheetId="25" r:id="rId25"/>
    <s:sheet name="4. Inventories, Net_ Schedule o" sheetId="26" r:id="rId26"/>
    <s:sheet name="5. Equity Method Investments 27" sheetId="27" r:id="rId27"/>
    <s:sheet name="6. Accrued Expenses and Other28" sheetId="28" r:id="rId28"/>
    <s:sheet name="7. Short-term Borrowing_ Schedu" sheetId="29" r:id="rId29"/>
    <s:sheet name="8. Debt Disclosure_ Schedule of" sheetId="30" r:id="rId30"/>
    <s:sheet name="9. Loan Payable - Related Par31" sheetId="31" r:id="rId31"/>
    <s:sheet name="10. Long-term Debt_ Schedule of" sheetId="32" r:id="rId32"/>
    <s:sheet name="11. Issuance of Common Stock 33" sheetId="33" r:id="rId33"/>
    <s:sheet name="12. Taxes_ Schedule of Effectiv" sheetId="34" r:id="rId34"/>
    <s:sheet name="12. Taxes_ Schedule of Componen" sheetId="35" r:id="rId35"/>
    <s:sheet name="12. Taxes_ Schedule of Deferred" sheetId="36" r:id="rId36"/>
    <s:sheet name="2. Business Description and S37" sheetId="37" r:id="rId37"/>
    <s:sheet name="2. Business Description and S38" sheetId="38" r:id="rId38"/>
    <s:sheet name="3. Going Concern (Details)" sheetId="39" r:id="rId39"/>
    <s:sheet name="4. Inventories, Net_ Schedule40" sheetId="40" r:id="rId40"/>
    <s:sheet name="4. Inventories, Net (Details)" sheetId="41" r:id="rId41"/>
    <s:sheet name="5. Equity Method Investments 42" sheetId="42" r:id="rId42"/>
    <s:sheet name="6. Accrued Expenses and Other43" sheetId="43" r:id="rId43"/>
    <s:sheet name="7. Short-term Borrowing_ Sche44" sheetId="44" r:id="rId44"/>
    <s:sheet name="8. Debt Disclosure_ Schedule 45" sheetId="45" r:id="rId45"/>
    <s:sheet name="9. Loan Payable - Related Par46" sheetId="46" r:id="rId46"/>
    <s:sheet name="9. Loan Payable - Related Par47" sheetId="47" r:id="rId47"/>
    <s:sheet name="10. Long-term Debt (Details)" sheetId="48" r:id="rId48"/>
    <s:sheet name="10. Long-term Debt_ Schedule 49" sheetId="49" r:id="rId49"/>
    <s:sheet name="11. Issuance of Common Stock 50" sheetId="50" r:id="rId50"/>
    <s:sheet name="12. Taxes_ Schedule of Effect51" sheetId="51" r:id="rId51"/>
    <s:sheet name="12. Taxes_ Schedule of Compon52" sheetId="52" r:id="rId52"/>
    <s:sheet name="12. Taxes_ Schedule of Deferr53" sheetId="53" r:id="rId53"/>
    <s:sheet name="13. Concentrations (Details)" sheetId="54" r:id="rId54"/>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Mar. 31, 2016</t>
  </si>
  <si>
    <t>May. 16, 2016</t>
  </si>
  <si>
    <t>Document and Entity Information:</t>
  </si>
  <si>
    <t>Entity Registrant Name</t>
  </si>
  <si>
    <t>AOXING PHARMACEUTICAL COMPANY, INC.</t>
  </si>
  <si>
    <t>Document Type</t>
  </si>
  <si>
    <t>10-Q</t>
  </si>
  <si>
    <t>Document Period End Date</t>
  </si>
  <si>
    <t>Mar. 31,
		2016</t>
  </si>
  <si>
    <t>Trading Symbol</t>
  </si>
  <si>
    <t>axn</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Jun. 30, 2015</t>
  </si>
  <si>
    <t>CURRENT ASSETS:</t>
  </si>
  <si>
    <t>Cash and cash equivalents</t>
  </si>
  <si>
    <t>Accounts receivable, net</t>
  </si>
  <si>
    <t>Notes receivable, net</t>
  </si>
  <si>
    <t>Inventories, net</t>
  </si>
  <si>
    <t>Prepaid expenses and other current assets</t>
  </si>
  <si>
    <t>TOTAL CURRENT ASSETS</t>
  </si>
  <si>
    <t>LONG-TERM ASSETS:</t>
  </si>
  <si>
    <t>Property and equipment, net of accumulated depreciation</t>
  </si>
  <si>
    <t>Deferred income tax</t>
  </si>
  <si>
    <t>Other intangible assets, net</t>
  </si>
  <si>
    <t>Investment in joint venture</t>
  </si>
  <si>
    <t>TOTAL LONG-TERM ASSETS</t>
  </si>
  <si>
    <t>TOTAL ASSETS</t>
  </si>
  <si>
    <t>CURRENT LIABILITIES:</t>
  </si>
  <si>
    <t>Short-term borrowings</t>
  </si>
  <si>
    <t>Accounts payable</t>
  </si>
  <si>
    <t>Notes payable</t>
  </si>
  <si>
    <t>Loan payable - bank</t>
  </si>
  <si>
    <t>Current portion of loan payable - related parties</t>
  </si>
  <si>
    <t>Current portion of loan payable - others</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76,209,195 and 69,839,259 shares issued and outstanding on March 31, 2016 and June 30, 2015</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OTHER COMPREHENSIVE INCOME (LOSS) - USD ($)</t>
  </si>
  <si>
    <t>3 Months Ended</t>
  </si>
  <si>
    <t>Mar. 31, 2015</t>
  </si>
  <si>
    <t>Revenue</t>
  </si>
  <si>
    <t>SALES</t>
  </si>
  <si>
    <t>COST OF SALES</t>
  </si>
  <si>
    <t>GROSS PROFIT</t>
  </si>
  <si>
    <t>OPERATING EXPENSES:</t>
  </si>
  <si>
    <t>Research and development expense</t>
  </si>
  <si>
    <t>General and administrative expenses</t>
  </si>
  <si>
    <t>Selling expenses</t>
  </si>
  <si>
    <t>Depreciation and amortization</t>
  </si>
  <si>
    <t>TOTAL OPERATING EXPENSES</t>
  </si>
  <si>
    <t>INCOME FROM OPERATIONS</t>
  </si>
  <si>
    <t>OTHER INCOME (EXPENSE):</t>
  </si>
  <si>
    <t>Interest expense, net of interest income</t>
  </si>
  <si>
    <t>Gain on foreign currency transactions</t>
  </si>
  <si>
    <t>Equity in loss of joint venture, net</t>
  </si>
  <si>
    <t>Subsidy income</t>
  </si>
  <si>
    <t>TOTAL OTHER EXPENSE</t>
  </si>
  <si>
    <t>INCOME BEFORE INCOME TAXES</t>
  </si>
  <si>
    <t>Income tax expense</t>
  </si>
  <si>
    <t>NET INCOME</t>
  </si>
  <si>
    <t>Net income attributed to non-controlling interest in subsidiaries</t>
  </si>
  <si>
    <t>INCOME ATTRIBUTABLE TO SHAREHOLDERS OF THE COMPANY</t>
  </si>
  <si>
    <t>OTHER COMPREHENSIVE INCOME (LOSS):</t>
  </si>
  <si>
    <t>Foreign currency translation adjustment</t>
  </si>
  <si>
    <t>COMPREHENSIVE PROFIT</t>
  </si>
  <si>
    <t>Other comprehensive income (loss) attributable to non-controlling interest</t>
  </si>
  <si>
    <t>COMPREHENSIVE INCOME ATTRIBUTABLE TO THE COMPANY</t>
  </si>
  <si>
    <t>EARNINGS PER SHARE: Basic</t>
  </si>
  <si>
    <t>EARNINGS PER SHARE: Diluted</t>
  </si>
  <si>
    <t>WEIGHTED AVERAGE SHARES OUTSTANDING: Basic</t>
  </si>
  <si>
    <t>WEIGHTED AVERAGE SHARES OUTSTANDING: Diluted</t>
  </si>
  <si>
    <t>CONSOLIDATED STATEMENTS OF CASH FLOWS - USD ($)</t>
  </si>
  <si>
    <t>OPERATING ACTIVITIES:</t>
  </si>
  <si>
    <t>Adjustments to reconcile net loss to net cash used in operating activities:</t>
  </si>
  <si>
    <t>Inventory markdown</t>
  </si>
  <si>
    <t>Bad debts written back/(written off)</t>
  </si>
  <si>
    <t>Common stock issued for services</t>
  </si>
  <si>
    <t>Equity in loss of joint venture, net of tax</t>
  </si>
  <si>
    <t>Net loss attributable to non-controlling interests</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NET CASH PROVIDED BY (USED IN) OPERATING ACTIVITIES</t>
  </si>
  <si>
    <t>INVESTING ACTIVITIES:</t>
  </si>
  <si>
    <t>Acquisition of property and equipment</t>
  </si>
  <si>
    <t>NET CASH USED IN INVESTING ACTIVITIES</t>
  </si>
  <si>
    <t>FINANCING ACTIVITIES:</t>
  </si>
  <si>
    <t>Proceeds from/(Repayment of) bank loan</t>
  </si>
  <si>
    <t>Repayment of short-term borrowings</t>
  </si>
  <si>
    <t>Repayment of other borrowings</t>
  </si>
  <si>
    <t>Proceeds from/(Repayment of) loans from related party</t>
  </si>
  <si>
    <t>Sale of common stock</t>
  </si>
  <si>
    <t>NET CASH PROVIDED BY FINANCING ACTIVITIES</t>
  </si>
  <si>
    <t>EFFECT OF EXCHANGE RATE ON CASH</t>
  </si>
  <si>
    <t>INCREASE (DECREASE) IN CASH</t>
  </si>
  <si>
    <t>CASH - BEGINNING OF PERIOD</t>
  </si>
  <si>
    <t>CASH - END OF PERIOD</t>
  </si>
  <si>
    <t>Supplemental disclosures of cash flow information:</t>
  </si>
  <si>
    <t>Cash paid for interest</t>
  </si>
  <si>
    <t>Cash paid for income taxes</t>
  </si>
  <si>
    <t xml:space="preserve"> </t>
  </si>
  <si>
    <t>Debt extinguishment using stock</t>
  </si>
  <si>
    <t>1. Basis of Presentation</t>
  </si>
  <si>
    <t>Notes</t>
  </si>
  <si>
    <t>1. BASIS OF PRESENTATION 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as of June 30, 2015 was derived from the audited consolidated financial statements included in the Companys Annual Report on Form 10-K for the fiscal year 2015. These interim financial statements should be read in conjunction with that report. For further information, refer to the consolidated financial statements and footnotes thereto included in the Companys Annual Report on Form 10-K for the fiscal year ended June 30, 2015 filed on October 13, 2015.</t>
  </si>
  <si>
    <t>2. Business Description and Significant Accounting Policies</t>
  </si>
  <si>
    <t xml:space="preserve">2. BUSINESS DESCRIPTION AND SIGNIFICANT ACCOUNTING POLICIES Aoxing Pharmaceutical Co., Inc. (the Company or Aoxing Pharma) is a specialty pharmaceutical company specializing in research, development, manufacturing and distribution of a variety of narcotic, pain-management, and addiction treatment pharmaceutical products. As of March 31, 2016, the Company had one operating subsidiary: Hebei Aoxing Pharmaceutical Co., Inc. (Hebei or Hebei Aoxing), which is organized under the laws of the Peoples Republic of China (PRC). The Company owns 95% of the issued and outstanding common stock of Hebei. 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 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80% of the Companys revenues derive from one herbal extraction, obtained from the acquisition of LRT, which is used to alleviate oral/dental and bone pain. 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The Company accounts for its investment in the Joint Venture under the equity method of accounting. Intangible assets Definite lived intangible assets include the three technology transfers for Lorcaserin Hydrochloride, caffeine tablets and caffeine buccal tablets, and buprenorphine/naloxone, as well as the drug permits recorded at cost less accumulated amortization and any recognized impairment loss. The technology transfers were completed in January with agreements for stocks. The drug permits were acquired in 2008 when the Company purchased LRT and are amortized over their estimated useful life of 15 years on a straight-line basis.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The intangible assets balance as of March 31, 2016 and June 30, 2015 are $1,905,169 and $484,857 respectively. 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fair value of purchase option derivative liability and warranty liability,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 Impairment of long lived assets 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air value M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 As of March 31, 2016, the Company does not have any assets or liabilities that are measured on a recurring basis at fair value. The Companys short-term borrowings, loans payable, related party notes payable and unrelated party notes payable are considered Level 2 financial instruments measured at fair value on a non-recurring basis as of March 31, 2016. The carrying amount of the common stock warrants is recorded at fair value and is determined using the Black-Scholes option pricing model based on the Company's stock price at the measurement date, exercise price of the warrant, risk-free rate and historical volatility. The company also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The Company classified these instruments and assets as a Level 3 of the fair value hierarchy. Recent accounting pronouncements In September 2015, the FASB issued ASU No. 2015-16, Business Combination (Topic 805): Simplifying the Accounting for Measurement-Period Adjustments (ASU 2015-16). The amendments in this update require that the acquirer recognize adjustments to provisional amounts that are identified during the measurement period in the reporting period in which the adjustment amounts are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We do not expect the adoption of ASU 2015-16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t>
  </si>
  <si>
    <t>3. Going Concern</t>
  </si>
  <si>
    <t xml:space="preserve">3. GOING CONCERN We have incurred operating losses in the past and had an accumulated deficit of $54.4 million as of March 31, 2016. In addition, we had negative working capital of $8.7 million 8,700,000 The Company is able to operate with negative net working capital because of loans from banks and related parties. The Company believes future positive operating cash flows, continued support from related parties, and the ability to continue to roll over short-term debt, taken together, provide adequate resources to fund ongoing operations in the foreseeable future. The Company may also seek equity financing to replace both short-term and long-term debts. The Company believes that the increased market demand for its main product in the near term and the sales from several new products in future years will produce substantial positive cash flow. Management of the Company believes that the Company's large negative working capital will improve gradually during fiscal year 2016. Management expects the improvement to come from improved operating results, by extending short term into longer term loans, and by selling equity and converting debt to equity. Management anticipates that these improvements will enable the Company to reduce current high interest expenses and fund on-going operations. Currently, there are no firm commitments for debt or equity financing. The management of the Company has taken a number of actions and will continue to address this situation in order to restore the Company to a sound financial position going forward. In September 2015, the Company sold 2,352,941 shares of common stock and 1,764,706 common stock purchase warrants to an institutional investor and also issued warrants to purchase 141,176 shares of common stock to the placement agent and its affiliates. The company received a net proceed of $2,739,000. Each warrant will permit the holder to purchase one share of common stock from the Company at $1.74 per share. </t>
  </si>
  <si>
    <t>4. Inventories, Net</t>
  </si>
  <si>
    <t>4. INVENTORIES, NET Inventories consist of the following: March 31, June 30, 2016 2015 Work in process $ 410,118 $ 383,950 Raw materials 617,744 676,590 Finished goods 2,733,835 2,179,486 $ 3,761,697 $ 3,240,026 The allowance for obsolete inventory as of March 31, 2016 and June 30, 2015 was $602,303 and $465,828, respectively.</t>
  </si>
  <si>
    <t>5. Equity Method Investments and Joint Ventures Disclosure</t>
  </si>
  <si>
    <t>5. EQUITY-METHOD INVESTMENT IN JOINT VENTURE The Company account for its investment in API (see Note 2), under the equity method of accounting. Summarized financial information for our investment in API assuming a 100% ownership interest is as follows: For nine months For the year ended ended March 31, 2016 June 30, 2015 Current assets $ 9,917 $ 11,767 Noncurrent assets 685,625 758,649 Current liabilities $ 694,822 $ 640,416 Noncurrent liabilities - - Equity $ 720 $ 130,000 Revenue - - General and administrative expenses $ 123,629 $ 183,044 Net loss $ (123,629) $ (183,044)</t>
  </si>
  <si>
    <t>6. Accrued Expenses and Other Current Liabilities</t>
  </si>
  <si>
    <t>6. ACCRUED EXPENSES AND OTHER CURRENT LIABILITIES Accrued expenses and taxes consist of the following: March 31, June 30, 2016 2015 Accrued salaries and benefits $ 981,208 $ 1,616,963 Accrued interest 1,964,016 2,073,073 Accrued taxes 2,156,580 1,281,704 Deposit payable 563,409 572,105 Due to employee 44,622 46,967 Advance from customers 404,014 291,005 Other accounts payable 483,611 241,512 Other accrued expenses and current liabilities 2,287,030 1,052,996 $ 8,884,490 $ 7,176,325</t>
  </si>
  <si>
    <t>7. Short-term Borrowing</t>
  </si>
  <si>
    <t xml:space="preserve">7. SHORT-TERM BORROWING Short-term borrowing consists of the following: March 31 June 30, 2016 2015 Shijiazhuang Finance Bureau (a) $ 77,510 $ 81,582 Shijiazhuang Construction Investment Group Co., Ltd (b) 4,960,625 5,058,086 Mr. Li Hui (c) - 2,304 Hebei Henghui Investment Management Co., Ltd (d) 2,196,627 3,263,282 TianJin Heng Xing Mirco Finance Bureau (e) 3,875,488 4,079,102 Xinle SASAC Office (f) 403,051 - Total $ 11,513,301 $ 12,484,356 (a) A non-interest bearing note payable to Shijiazhuang Finance Bureau, an agency of a local government, due on demand. (b) A one-year loan from Shijiazhuang Construction Investment Group, disbursed through China Construction Bank. The notes bear an annual interest rate of 12%. $1,860,234 was due on October 25, 2015 and was extended to October 23, 2016. $3,100,391 was due on July 12, 2015 and was extended to October 25, 2015 and then further extended to October 25, 2016. The notes were secured by certain registered trademarks and renewal certificates relating to Aoxings Zhongtongan capsule. (c) The balance of $2,304 as at June 30, 2015 represents unpaid portion of interest which was already repaid in fiscal 2016. (d) A six-month term loan from Hebei Henghui Investment Management Co., Ltd. The note bears an annual interest rate of 10% and has been extended to October 20, 2016. (e) A short term loan from TianJin Heng Xing Mirco Finance Bureau. The note bears an annual interest rate of 20.04%, and was extended to November 18, 2016. (f) A short term loan from Xinle State-Owned Assets Supervision and Administration Commission. This loan bears an annual interest rate of 9.6%. The term is from January 25, 2016 to June 25, 2016. </t>
  </si>
  <si>
    <t>8. Debt Disclosure</t>
  </si>
  <si>
    <t xml:space="preserve">8. LOAN PAYABLE - BANK Loan payable  bank consist of the following loans collateralized by assets of the company: March 31, June 30, 2016 2015 Bank Note in the amount of 30 million RMB with Shijiazhuang Huirong Rural Cooperative Bank bearing an annual interest rate of 10% made on September 23, 2014. The note matured on November 22, 2014 and was extended to September 15, 2016 $ 4,650,586 $ 4,894,922 Bank Note in the amount of 27 million RMB with Postal Savings Bank bearing an annual interest rate of 7.08%, made on July 22, 2014 for one year maturing on July 21, 2015 and was extended to April 6, 2017. 4,185,527 4,894,922 Bank Note in the amount of 20 million RMB with China Merchant Bank bearing an annual floating rate of 5.98%, initially made on December 27, 2013, renewed on January 13, 2015 for one year maturing on April 4, 2017. 3,100,391 3,263,282 Bank Note in the amount of 19.9 million RMB with China Everbright Bank bearing 5.655% interest per annum made on January 16, 2015 for one year maturing on January 15, 2016 and was extended to February 24, 2017. 3,098,840 3,263,282 $ 15,035,344 $ 16,316,408 </t>
  </si>
  <si>
    <t>9. Loan Payable - Related Parties</t>
  </si>
  <si>
    <t>9. LOAN PAYABLE  RELATED PARTIES Loan payable  related parties bears interest at an average rate of 10.0% per annum as of March 31, 2016 and June 30, 2015. Loans will mature as follows: March 31, June 30, 2016 2015 Within one year $ 13,544 $ 5,793 1  2 years - 8,158 2  3 years - - Total 13,544 13,951 Less current portion (13,544) (5,793) $- $ 8,158</t>
  </si>
  <si>
    <t>10. Long-term Debt</t>
  </si>
  <si>
    <t>10. LOAN PAYABLE  OTHER Loan payable  other consist of loans from unrelated third-parties, bearing interest at an average rate of 10.0% per annum as of March 31, 2016 and June 30, 2015. Loans will mature as following: March 31, June 30, 2016 2015 Within one year $ 15,502 $ - 1  2 years - 1,361,199 2  3 years - - 3  4 years - - Total 15,502 1,361,199 Less current portion (15,502) - $ - $ 1,361,199 On November 4, 2015, the Company reached agreement with the creditors to convert the debt into shares of common stock. The conversion was completed on November 23, 2015, which caused the balances of other loan payable declined significantly thereafter.</t>
  </si>
  <si>
    <t>11. Issuance of Common Stock and Warrants</t>
  </si>
  <si>
    <t>1 1. Issuance of Common Stock AND WARRANTS During the period ended September 30, 2014, the Company issued 11,862,278 shares of common stock in satisfaction of $4.6 million in debt at $0.39 per share. Paid in capital was increased by $4,614,426 as a result of the exchange. On November 5, 2014 the Company sold to 22 of its employees a total of 4,527,832 shares of common stock for a total of $1,177,236 or $0.26 per share. On September 10, 2015, the Company issued 60,000 shares of common stock to independent directors at $2.01 per share for services rendered by them. On September 30, 2015 the Company issued 2,352,941 shares of common stock and 1,764,706 common stock purchases warrants pursuant to a securities purchase agreement dated as of September 24, 2015. The purchaser was an institutional investor. Each warrant will permit the holder to purchase one share of common stock from the Company for a price of $1.74 per share. The warrants will be exercisable from March 31, 2016 until March 31, 2021. Cashless exercise of the warrants is permitted only if there is no effective registration statement permitting resale of the common shares underlying the warrants. The proceeds from the offerings were $2,739,000, net of issuance costs of $261,000 paid to the placement agent. The warrants were classified as equity at the date of issuance. They contained no provision that would require liability classification, and can be exercised on a cashless basis. Accordingly, they were classified as equity at the date of issuance. The proceeds were allocated between common stock and warrant, based on relative fair value. The issuance cost was recorded as a reduction of additional paid in capital. In connection with the aforesaid sale, the Company issued to the placement agent and its affiliates warrants to purchase 141,176 shares of common stock. The warrants issued to the placement agent and its affiliates are substantially identical to the warrants sold to the institutional investor. The fair value of these warrants, which amounted to $175,150, was classified as equity at the date of issuance and recorded as an offset to the proceeds from the issuance of the shares and warrants. The fair value of the warrants issued was estimated by using the Black-Scholes-Merton Option Pricing Model with the following assumptions: For the nine months ended March 31, 2016 Investor Stock price 0.66 Exercise price 1.74 Expected life in years 4.5 Annualized Volatility 117.21% Annual Rate of Quarterly Dividends 1.65 Discount Rate - Bond Equivalent Yield 1.21 The Company applied its best judgment to estimate key assumptions in determining the fair value of the warrants on the date of issuance. The Company used historical data to estimate stock volatilities. The risk-free rates are consistent with the terms of the warrants and are based on the United States Treasury yield curve in effect at the time of issuance. The weighted average fair value of warrants granted for the period ended September 30, 2015 was $1.24 per share. No warrants were exercised, cancelled or expired during the period ended December 31, 2015. On November 4, 2015, the Company reached agreement with three of its creditors to convert $2.66 million high interest bearing debt into 2,046,995 shares of common stock. The shares were valued at $1.30 per share and will be restricted under Rule 144. On January 5, 2016 the Board of Directors approved three technology acquisition agreements made by the Company during December 2015. Pursuant to the agreements, the Company (a) issued 800,000 shares of common stock and paid $123,000 to acquire technology relating to the formulation of Lorcaserin Hydrochloride, (b) issued 500,000 shares of common stock and paid $77,000 to acquire certain technology relating to the formulation of caffeine tablets, and (c) issued 500,000 shares of common stock and paid $77,000 to acquire certain technology relating to the formulation of Buprenorphine/Naloxone. On January 5, 2016, the Board of Directors granted options for a total of 590,000 shares of common stock to 25 employees of the Company. The options are exercisable at a price of $.64 per share, which was the closing price for the common stock on January 4, 2016. Each option has a term of five years. The options will not vest until they have been approved by the shareholders of the Company. On January 5, 2016 the Board of Directors approved two consulting agreements pursuant to which a total of 110,000 shares of common stock were issued in exchange for media and investor relations consulting services.</t>
  </si>
  <si>
    <t>12. Taxes</t>
  </si>
  <si>
    <t>12. TAXES 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 The reconciliation of income tax at the U.S. statutory rate to the Companys effective tax rate is as follows: For the nine months ended March 31, 2016 2015 Tax at U.S. Statutory rate $ 285,734 $ 500,320 Tax rate difference between China and U.S. (452,530) (2,655,633) Change in Valuation Allowance 111,879 2,155,314 Net operating loss expired - - Stock and option compensation 54,917 - Effective tax rate $ - $ - The provisions of income taxes (credit) are summarized as follows: For the nine months ended March 31, 2016 2015 Current $ $ Deferred - U.S. (341,107) (38,113) Deferred - China 1,728,429 (2,617,521) Valuation allowance - U.S. 341,107 38,113 Valuation allowance - China. (229,228) 2,117,201 Total $ 1,499,201 $ - The tax effects of temporary differences that give rise to the Companys net deferred tax asset as of March 31, 2016 and June 30, 2015 are as follows: March 31, 2016 June 30, 2015 Net operating loss carryforward - China $ 108,050 $ 1,342,696 Net operating loss carryforward - US 2,182,243 1,935,121 Allowance for doubtful accounts 548,100 823,190 Others 452,896 808,334 3,291,289 4,909,341 Less: valuation allowance- U.S. (2,182,244) (1,935,121) Valuation allowance- China. (21,827) (262,610) Deferred tax assets $ 1,087,218 $ 2,711,610</t>
  </si>
  <si>
    <t>13. Concentrations</t>
  </si>
  <si>
    <t xml:space="preserve">1 3. CONCENTRATIONS Sales to two major customers accounted for 12% and 7% of total sales for the three months ended March 31, 2016. Sales to two major customers accounted for 6% and 6% of total sales for the three months ended March 31, 2015. As of March 31, 2016, two major customers accounted for 8% and 6% of Companys accounts receivable balance. As of March 31, 2015, two major customers accounted for 3% and 0% of Companys accounts receivable balance. Sales of two major products represented approximately 78% and 16% of total sales for the three months ended March 31, 2016. Sales of two major products represented approximately 96% and 1% of total sales for the three months ended March 31, 2015. </t>
  </si>
  <si>
    <t>14. Subsequent Events</t>
  </si>
  <si>
    <t>1 4. SUBSEQUENT EVENTS In accordance with ASC 855, Subsequent Events, the Company has evaluated subsequent events that have occurred through the date of issuance of these financial statements and has determined that there was no material event that occurred after the date of the balance sheets included in this report.</t>
  </si>
  <si>
    <t>2. Business Description and Significant Accounting Policies: Investment in Joint Venture ("JV") (Policies)</t>
  </si>
  <si>
    <t>Policies</t>
  </si>
  <si>
    <t>Investment in Joint Venture ("JV")</t>
  </si>
  <si>
    <t>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The Company accounts for its investment in the Joint Venture under the equity method of accounting.</t>
  </si>
  <si>
    <t>2. Business Description and Significant Accounting Policies: Intangible Assets (Policies)</t>
  </si>
  <si>
    <t>Intangible Assets</t>
  </si>
  <si>
    <t>Intangible assets Definite lived intangible assets include the three technology transfers for Lorcaserin Hydrochloride, caffeine tablets and caffeine buccal tablets, and buprenorphine/naloxone, as well as the drug permits recorded at cost less accumulated amortization and any recognized impairment loss. The technology transfers were completed in January with agreements for stocks. The drug permits were acquired in 2008 when the Company purchased LRT and are amortized over their estimated useful life of 15 years on a straight-line basis.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The intangible assets balance as of March 31, 2016 and June 30, 2015 are $1,905,169 and $484,857 respectively.</t>
  </si>
  <si>
    <t>2. Business Description and Significant Accounting Policies: Use of Estimates in The Preparation of Financial Statements (Policies)</t>
  </si>
  <si>
    <t>Use of Estimates in The Preparation of Financial Statements</t>
  </si>
  <si>
    <t>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fair value of purchase option derivative liability and warranty liability, valuation allowance of deferred tax assets, purchase price allocation of its acquisitions and share-based compensation expenses. Management makes these estimates using the best information available at the time the estimates are made; however, actual results when ultimately realized could differ significantly from those estimates.</t>
  </si>
  <si>
    <t>2. Business Description and Significant Accounting Policies: Impairment of Long Lived Assets (Policies)</t>
  </si>
  <si>
    <t>Impairment of Long Lived Assets</t>
  </si>
  <si>
    <t>Impairment of long lived assets In accordance with the provisions of ASC Topic 360-10-5, Impairment or Disposal of Long-Lived Assets,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company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2. Business Description and Significant Accounting Policies: Fair Value Measurement (Policies)</t>
  </si>
  <si>
    <t>Fair Value Measurement</t>
  </si>
  <si>
    <t xml:space="preserve">Fair value Measurements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nd classified within Level 1 of the fair value hierarchy. As of March 31, 2016, the Company does not have any assets or liabilities that are measured on a recurring basis at fair value. The Companys short-term borrowings, loans payable, related party notes payable and unrelated party notes payable are considered Level 2 financial instruments measured at fair value on a non-recurring basis as of March 31, 2016. The carrying amount of the common stock warrants is recorded at fair value and is determined using the Black-Scholes option pricing model based on the Company's stock price at the measurement date, exercise price of the warrant, risk-free rate and historical volatility. The company also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The Company classified these instruments and assets as a Level 3 of the fair value hierarchy. </t>
  </si>
  <si>
    <t>2. Business Description and Significant Accounting Policies: Recent Accounting Pronouncements (Policies)</t>
  </si>
  <si>
    <t>Recent Accounting Pronouncements</t>
  </si>
  <si>
    <t>Recent accounting pronouncements In September 2015, the FASB issued ASU No. 2015-16, Business Combination (Topic 805): Simplifying the Accounting for Measurement-Period Adjustments (ASU 2015-16). The amendments in this update require that the acquirer recognize adjustments to provisional amounts that are identified during the measurement period in the reporting period in which the adjustment amounts are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We do not expect the adoption of ASU 2015-16 to have a material impact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t>
  </si>
  <si>
    <t>4. Inventories, Net: Schedule of Inventories (Tables)</t>
  </si>
  <si>
    <t>Tables/Schedules</t>
  </si>
  <si>
    <t>Schedule of Inventories</t>
  </si>
  <si>
    <t xml:space="preserve">Inventories consist of the following: March 31, June 30, 2016 2015 Work in process $ 410,118 $ 383,950 Raw materials 617,744 676,590 Finished goods 2,733,835 2,179,486 $ 3,761,697 $ 3,240,026 </t>
  </si>
  <si>
    <t>5. Equity Method Investments and Joint Ventures Disclosure: Equity Method Investments (Tables)</t>
  </si>
  <si>
    <t>Equity Method Investments</t>
  </si>
  <si>
    <t xml:space="preserve"> For nine months For the year ended ended March 31, 2016 June 30, 2015 Current assets $ 9,917 $ 11,767 Noncurrent assets 685,625 758,649 Current liabilities $ 694,822 $ 640,416 Noncurrent liabilities - - Equity $ 720 $ 130,000 Revenue - - General and administrative expenses $ 123,629 $ 183,044 Net loss $ (123,629) $ (183,044)</t>
  </si>
  <si>
    <t>6. Accrued Expenses and Other Current Liabilities: Schedule of Accounts Payable and Accrued Liabilities (Tables)</t>
  </si>
  <si>
    <t>Schedule of Accounts Payable and Accrued Liabilities</t>
  </si>
  <si>
    <t xml:space="preserve"> March 31, June 30, 2016 2015 Accrued salaries and benefits $ 981,208 $ 1,616,963 Accrued interest 1,964,016 2,073,073 Accrued taxes 2,156,580 1,281,704 Deposit payable 563,409 572,105 Due to employee 44,622 46,967 Advance from customers 404,014 291,005 Other accounts payable 483,611 241,512 Other accrued expenses and current liabilities 2,287,030 1,052,996 $ 8,884,490 $ 7,176,325</t>
  </si>
  <si>
    <t>7. Short-term Borrowing: Schedule of Short-term borrowing (Tables)</t>
  </si>
  <si>
    <t>Schedule of Short-term borrowing</t>
  </si>
  <si>
    <t xml:space="preserve">Short-term borrowing consists of the following: March 31 June 30, 2016 2015 Shijiazhuang Finance Bureau (a) $ 77,510 $ 81,582 Shijiazhuang Construction Investment Group Co., Ltd (b) 4,960,625 5,058,086 Mr. Li Hui (c) - 2,304 Hebei Henghui Investment Management Co., Ltd (d) 2,196,627 3,263,282 TianJin Heng Xing Mirco Finance Bureau (e) 3,875,488 4,079,102 Xinle SASAC Office (f) 403,051 - Total $ 11,513,301 $ 12,484,356 </t>
  </si>
  <si>
    <t>8. Debt Disclosure: Schedule of Long-term Debt Instruments (Tables)</t>
  </si>
  <si>
    <t>Schedule of Long-term Debt Instruments</t>
  </si>
  <si>
    <t xml:space="preserve"> March 31, June 30, 2016 2015 Bank Note in the amount of 30 million RMB with Shijiazhuang Huirong Rural Cooperative Bank bearing an annual interest rate of 10% made on September 23, 2014. The note matured on November 22, 2014 and was extended to September 15, 2016 $ 4,650,586 $ 4,894,922 Bank Note in the amount of 27 million RMB with Postal Savings Bank bearing an annual interest rate of 7.08%, made on July 22, 2014 for one year maturing on July 21, 2015 and was extended to April 6, 2017. 4,185,527 4,894,922 Bank Note in the amount of 20 million RMB with China Merchant Bank bearing an annual floating rate of 5.98%, initially made on December 27, 2013, renewed on January 13, 2015 for one year maturing on April 4, 2017. 3,100,391 3,263,282 Bank Note in the amount of 19.9 million RMB with China Everbright Bank bearing 5.655% interest per annum made on January 16, 2015 for one year maturing on January 15, 2016 and was extended to February 24, 2017. 3,098,840 3,263,282 $ 15,035,344 $ 16,316,408 </t>
  </si>
  <si>
    <t>9. Loan Payable - Related Parties: Schedule of Related Party Transactions (Tables)</t>
  </si>
  <si>
    <t>Schedule of Related Party Transactions</t>
  </si>
  <si>
    <t xml:space="preserve"> March 31, June 30, 2016 2015 Within one year $ 13,544 $ 5,793 1  2 years - 8,158 2  3 years - - Total 13,544 13,951 Less current portion (13,544) (5,793) $- $ 8,158</t>
  </si>
  <si>
    <t>10. Long-term Debt: Schedule of Debt (Tables)</t>
  </si>
  <si>
    <t>Schedule of Debt</t>
  </si>
  <si>
    <t xml:space="preserve"> March 31, June 30, 2016 2015 Within one year $ 15,502 $ - 1  2 years - 1,361,199 2  3 years - - 3  4 years - - Total 15,502 1,361,199 Less current portion (15,502) - $ - $ 1,361,199</t>
  </si>
  <si>
    <t>11. Issuance of Common Stock and Warrants: Assumptions Used Textblock (Tables)</t>
  </si>
  <si>
    <t>Assumptions Used Textblock</t>
  </si>
  <si>
    <t xml:space="preserve"> For the nine months ended March 31, 2016 Investor Stock price 0.66 Exercise price 1.74 Expected life in years 4.5 Annualized Volatility 117.21% Annual Rate of Quarterly Dividends 1.65 Discount Rate - Bond Equivalent Yield 1.21</t>
  </si>
  <si>
    <t>12. Taxes: Schedule of Effective Income Tax Rate Reconciliation (Tables)</t>
  </si>
  <si>
    <t>Schedule of Effective Income Tax Rate Reconciliation</t>
  </si>
  <si>
    <t xml:space="preserve"> For the nine months ended March 31, 2016 2015 Tax at U.S. Statutory rate $ 285,734 $ 500,320 Tax rate difference between China and U.S. (452,530) (2,655,633) Change in Valuation Allowance 111,879 2,155,314 Net operating loss expired - - Stock and option compensation 54,917 - Effective tax rate $ - $ -</t>
  </si>
  <si>
    <t>12. Taxes: Schedule of Components of Income Tax Expense (Benefit) (Tables)</t>
  </si>
  <si>
    <t>Schedule of Components of Income Tax Expense (Benefit)</t>
  </si>
  <si>
    <t xml:space="preserve"> For the nine months ended March 31, 2016 2015 Current $ $ Deferred - U.S. (341,107) (38,113) Deferred - China 1,728,429 (2,617,521) Valuation allowance - U.S. 341,107 38,113 Valuation allowance - China. (229,228) 2,117,201 Total $ 1,499,201 $ -</t>
  </si>
  <si>
    <t>12. Taxes: Schedule of Deferred Tax Assets and Liabilities (Tables)</t>
  </si>
  <si>
    <t>Schedule of Deferred Tax Assets and Liabilities</t>
  </si>
  <si>
    <t xml:space="preserve"> March 31, 2016 June 30, 2015 Net operating loss carryforward - China $ 108,050 $ 1,342,696 Net operating loss carryforward - US 2,182,243 1,935,121 Allowance for doubtful accounts 548,100 823,190 Others 452,896 808,334 3,291,289 4,909,341 Less: valuation allowance- U.S. (2,182,244) (1,935,121) Valuation allowance- China. (21,827) (262,610) Deferred tax assets $ 1,087,218 $ 2,711,610</t>
  </si>
  <si>
    <t>2. Business Description and Significant Accounting Policies (Details)</t>
  </si>
  <si>
    <t>Details</t>
  </si>
  <si>
    <t>Noncontrolling Interest, Ownership Percentage by Parent</t>
  </si>
  <si>
    <t>95.00%</t>
  </si>
  <si>
    <t>Subsidiary of Limited Liability Company or Limited Partnership, Ownership Interest</t>
  </si>
  <si>
    <t>100.00%</t>
  </si>
  <si>
    <t>2. Business Description and Significant Accounting Policies: Intangible Assets (Details) - USD ($)</t>
  </si>
  <si>
    <t>Intangible Assets, Net (Excluding Goodwill)</t>
  </si>
  <si>
    <t>3. Going Concern (Details) - USD ($)</t>
  </si>
  <si>
    <t>Working Capital Deficit</t>
  </si>
  <si>
    <t>4. Inventories, Net: Schedule of Inventories (Details) - USD ($)</t>
  </si>
  <si>
    <t>Inventory, Work in Process, Gross</t>
  </si>
  <si>
    <t>Inventory, Raw Materials, Gross</t>
  </si>
  <si>
    <t>Inventory, Finished Goods, Gross</t>
  </si>
  <si>
    <t>4. Inventories, Net (Details) - USD ($)</t>
  </si>
  <si>
    <t>Allowance for Obsolete Inventory</t>
  </si>
  <si>
    <t>5. Equity Method Investments and Joint Ventures Disclosure: Equity Method Investments (Details) - USD ($)</t>
  </si>
  <si>
    <t>12 Months Ende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Accrued Expenses and Other Current Liabilities: Schedule of Accounts Payable and Accrued Liabilities (Details) - USD ($)</t>
  </si>
  <si>
    <t>Accrued Salaries, Current</t>
  </si>
  <si>
    <t>Accrued interest</t>
  </si>
  <si>
    <t>Accrued Income Taxes, Current</t>
  </si>
  <si>
    <t>Deposit Liability, Current</t>
  </si>
  <si>
    <t>Other Employee-related Liabilities, Current</t>
  </si>
  <si>
    <t>Customer Advances, Current</t>
  </si>
  <si>
    <t>Accounts Payable, Other, Current</t>
  </si>
  <si>
    <t>Other Accrued Liabilities, Current</t>
  </si>
  <si>
    <t>7. Short-term Borrowing: Schedule of Short-term borrowing (Details) - USD ($)</t>
  </si>
  <si>
    <t>ShijiazhuangFinanceBureauMember</t>
  </si>
  <si>
    <t>ShijiazhuangConstructionInvestmentGroupCoLtdMember</t>
  </si>
  <si>
    <t>MrLiHuiMember</t>
  </si>
  <si>
    <t>HebeiHenghuiInvestmentManagementCoLtdMember</t>
  </si>
  <si>
    <t>TianjinHengXingMircoFinanceBureauMember</t>
  </si>
  <si>
    <t>Xinle SASAC Office</t>
  </si>
  <si>
    <t>8. Debt Disclosure: Schedule of Long-term Debt Instruments (Details) - USD ($)</t>
  </si>
  <si>
    <t>ShijiazhuangHuirongRuralCooperativeBankMember</t>
  </si>
  <si>
    <t>PostalSavingsBankMember</t>
  </si>
  <si>
    <t>ChinaMerchantBankMember</t>
  </si>
  <si>
    <t>ChinaEverbrightBankMember</t>
  </si>
  <si>
    <t>9. Loan Payable - Related Parties (Details)</t>
  </si>
  <si>
    <t>Accounts Payable Related Parties Interest Bearing Interest Rate</t>
  </si>
  <si>
    <t>10.00%</t>
  </si>
  <si>
    <t>9. Loan Payable - Related Parties: Schedule of Related Party Transactions (Details) - USD ($)</t>
  </si>
  <si>
    <t>Due to Related Parties</t>
  </si>
  <si>
    <t>10. Long-term Debt (Details)</t>
  </si>
  <si>
    <t>Accounts Payable, Interest-bearing, Interest Rate</t>
  </si>
  <si>
    <t>10. Long-term Debt: Schedule of Debt (Details) - USD ($)</t>
  </si>
  <si>
    <t>11. Issuance of Common Stock and Warrants: Assumptions Used Textblock (Details)</t>
  </si>
  <si>
    <t>Mar. 31, 2016$ / shares</t>
  </si>
  <si>
    <t>Fair Value Assumptions, Stock Price</t>
  </si>
  <si>
    <t>Fair Value Assumptions, Exercise Price</t>
  </si>
  <si>
    <t>Fair Value Assumptions, Expected Term</t>
  </si>
  <si>
    <t>4 years 6 months</t>
  </si>
  <si>
    <t>Fair Value Assumptions, Expected Volatility Rate</t>
  </si>
  <si>
    <t>117.21%</t>
  </si>
  <si>
    <t>Fair Value Assumptions, Weighted Average Expected Dividend</t>
  </si>
  <si>
    <t>Fair Value Assumptions, Risk Free Interest Rate</t>
  </si>
  <si>
    <t>1.21%</t>
  </si>
  <si>
    <t>12.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Stock Option Compensation</t>
  </si>
  <si>
    <t>12. Taxes: Schedule of Components of Income Tax Expense (Benefit) (Details) - USD ($)</t>
  </si>
  <si>
    <t>Deferred Federal Income Tax Expense (Benefit)</t>
  </si>
  <si>
    <t>Deferred Foreign Income Tax Expense (Benefit)</t>
  </si>
  <si>
    <t>USMember</t>
  </si>
  <si>
    <t>Deferred Taxes, Business Combination, Valuation Allowance, Available to Reduce Income Tax Expense</t>
  </si>
  <si>
    <t>ChinaMember</t>
  </si>
  <si>
    <t>12. Taxes: Schedule of Deferred Tax Assets and Liabilities (Details) - USD ($)</t>
  </si>
  <si>
    <t>Deferred Tax Assets, Operating Loss Carryforwards, Foreign</t>
  </si>
  <si>
    <t>Deferred Tax Assets, Operating Loss Carryforwards, Domestic</t>
  </si>
  <si>
    <t>Deferred Tax Assets, Tax Deferred Expense, Reserves and Accruals, Allowance for Doubtful Accounts</t>
  </si>
  <si>
    <t>Deferred Tax Assets, Other</t>
  </si>
  <si>
    <t>Deferred Tax Assets, Gross</t>
  </si>
  <si>
    <t>Deferred Tax Assets, Valuation Allowance</t>
  </si>
  <si>
    <t>13. Concentrations (Details)</t>
  </si>
  <si>
    <t>Concentration Risk, Customer</t>
  </si>
  <si>
    <t>two major customers accounted for 12% and 7% of total sales</t>
  </si>
  <si>
    <t>two major customers accounted for 6% and 6% of total sales</t>
  </si>
  <si>
    <t>Concentration Risk, Other Risk</t>
  </si>
  <si>
    <t>two major customers accounted for 8% and 6% of Company&amp;#146;s accounts receivable balance.</t>
  </si>
  <si>
    <t>two major customers accounted for 3% and 0% of Company&amp;#146;s accounts receivable balance.</t>
  </si>
  <si>
    <t>Concentration Risk, Product</t>
  </si>
  <si>
    <t>two major products represented approximately 78% and 16% of total sales</t>
  </si>
  <si>
    <t>two major products represented approximately 96% and 1% of total sa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060426</v>
      </c>
    </row>
    <row r="10" spans="1:3">
      <c s="4" r="A10" t="s">
        <v>16</v>
      </c>
      <c s="4" r="B10" t="s">
        <v>17</v>
      </c>
    </row>
    <row r="11" spans="1:3">
      <c s="4" r="A11" t="s">
        <v>18</v>
      </c>
      <c s="6" r="C11" t="n">
        <v>76209195</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1</v>
      </c>
      <c s="2" r="B1" t="s">
        <v>1</v>
      </c>
    </row>
    <row r="2" spans="1:2">
      <c s="2" r="B2" t="s">
        <v>2</v>
      </c>
    </row>
    <row r="3" spans="1:2">
      <c s="3" r="A3" t="s">
        <v>143</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3</v>
      </c>
      <c s="2" r="B1" t="s">
        <v>1</v>
      </c>
    </row>
    <row r="2" spans="1:2">
      <c s="2" r="B2" t="s">
        <v>2</v>
      </c>
    </row>
    <row r="3" spans="1:2">
      <c s="3" r="A3" t="s">
        <v>143</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5</v>
      </c>
      <c s="2" r="B1" t="s">
        <v>1</v>
      </c>
    </row>
    <row r="2" spans="1:2">
      <c s="2" r="B2" t="s">
        <v>2</v>
      </c>
    </row>
    <row r="3" spans="1:2">
      <c s="3" r="A3" t="s">
        <v>143</v>
      </c>
    </row>
    <row r="4" spans="1:2">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7</v>
      </c>
      <c s="2" r="B1" t="s">
        <v>1</v>
      </c>
    </row>
    <row r="2" spans="1:2">
      <c s="2" r="B2" t="s">
        <v>2</v>
      </c>
    </row>
    <row r="3" spans="1:2">
      <c s="3" r="A3" t="s">
        <v>143</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43</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1</v>
      </c>
      <c s="2" r="B1" t="s">
        <v>1</v>
      </c>
    </row>
    <row r="2" spans="1:2">
      <c s="2" r="B2" t="s">
        <v>2</v>
      </c>
    </row>
    <row r="3" spans="1:2">
      <c s="3" r="A3" t="s">
        <v>143</v>
      </c>
    </row>
    <row r="4" spans="1:2">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3</v>
      </c>
      <c s="2" r="B1" t="s">
        <v>1</v>
      </c>
    </row>
    <row r="2" spans="1:2">
      <c s="2" r="B2" t="s">
        <v>2</v>
      </c>
    </row>
    <row r="3" spans="1:2">
      <c s="3" r="A3" t="s">
        <v>143</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65</v>
      </c>
      <c s="2" r="B1" t="s">
        <v>1</v>
      </c>
    </row>
    <row r="2" spans="1:2">
      <c s="2" r="B2" t="s">
        <v>2</v>
      </c>
    </row>
    <row r="3" spans="1:2">
      <c s="3" r="A3" t="s">
        <v>143</v>
      </c>
    </row>
    <row r="4" spans="1:2">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7</v>
      </c>
      <c s="2" r="B1" t="s">
        <v>1</v>
      </c>
    </row>
    <row r="2" spans="1:2">
      <c s="2" r="B2" t="s">
        <v>2</v>
      </c>
    </row>
    <row r="3" spans="1:2">
      <c s="3" r="A3" t="s">
        <v>143</v>
      </c>
    </row>
    <row r="4" spans="1:2">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9</v>
      </c>
      <c s="2" r="B1" t="s">
        <v>1</v>
      </c>
    </row>
    <row r="2" spans="1:2">
      <c s="2" r="B2" t="s">
        <v>2</v>
      </c>
    </row>
    <row r="3" spans="1:2">
      <c s="3" r="A3" t="s">
        <v>143</v>
      </c>
    </row>
    <row r="4" spans="1:2">
      <c s="4" r="A4" t="s">
        <v>169</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046327</v>
      </c>
      <c s="7" r="C3" t="n">
        <v>5371545</v>
      </c>
    </row>
    <row r="4" spans="1:3">
      <c s="4" r="A4" t="s">
        <v>33</v>
      </c>
      <c s="6" r="B4" t="n">
        <v>9003401</v>
      </c>
      <c s="6" r="C4" t="n">
        <v>5764738</v>
      </c>
    </row>
    <row r="5" spans="1:3">
      <c s="4" r="A5" t="s">
        <v>34</v>
      </c>
      <c s="6" r="B5" t="n">
        <v>16678</v>
      </c>
      <c s="6" r="C5" t="n">
        <v>89317</v>
      </c>
    </row>
    <row r="6" spans="1:3">
      <c s="4" r="A6" t="s">
        <v>35</v>
      </c>
      <c s="6" r="B6" t="n">
        <v>3761697</v>
      </c>
      <c s="6" r="C6" t="n">
        <v>3240026</v>
      </c>
    </row>
    <row r="7" spans="1:3">
      <c s="4" r="A7" t="s">
        <v>36</v>
      </c>
      <c s="6" r="B7" t="n">
        <v>10490462</v>
      </c>
      <c s="6" r="C7" t="n">
        <v>6630407</v>
      </c>
    </row>
    <row r="8" spans="1:3">
      <c s="4" r="A8" t="s">
        <v>37</v>
      </c>
      <c s="6" r="B8" t="n">
        <v>29318565</v>
      </c>
      <c s="6" r="C8" t="n">
        <v>21096033</v>
      </c>
    </row>
    <row r="9" spans="1:3">
      <c s="3" r="A9" t="s">
        <v>38</v>
      </c>
    </row>
    <row r="10" spans="1:3">
      <c s="4" r="A10" t="s">
        <v>39</v>
      </c>
      <c s="6" r="B10" t="n">
        <v>26589023</v>
      </c>
      <c s="6" r="C10" t="n">
        <v>28651717</v>
      </c>
    </row>
    <row r="11" spans="1:3">
      <c s="4" r="A11" t="s">
        <v>40</v>
      </c>
      <c s="6" r="B11" t="n">
        <v>1087218</v>
      </c>
      <c s="6" r="C11" t="n">
        <v>2711610</v>
      </c>
    </row>
    <row r="12" spans="1:3">
      <c s="4" r="A12" t="s">
        <v>41</v>
      </c>
      <c s="6" r="B12" t="n">
        <v>1905169</v>
      </c>
      <c s="6" r="C12" t="n">
        <v>484857</v>
      </c>
    </row>
    <row r="13" spans="1:3">
      <c s="4" r="A13" t="s">
        <v>42</v>
      </c>
      <c s="6" r="B13" t="n">
        <v>29036</v>
      </c>
      <c s="6" r="C13" t="n">
        <v>96475</v>
      </c>
    </row>
    <row r="14" spans="1:3">
      <c s="4" r="A14" t="s">
        <v>43</v>
      </c>
      <c s="6" r="B14" t="n">
        <v>29610446</v>
      </c>
      <c s="6" r="C14" t="n">
        <v>31944659</v>
      </c>
    </row>
    <row r="15" spans="1:3">
      <c s="4" r="A15" t="s">
        <v>44</v>
      </c>
      <c s="6" r="B15" t="n">
        <v>58929011</v>
      </c>
      <c s="6" r="C15" t="n">
        <v>53040692</v>
      </c>
    </row>
    <row r="16" spans="1:3">
      <c s="3" r="A16" t="s">
        <v>45</v>
      </c>
    </row>
    <row r="17" spans="1:3">
      <c s="4" r="A17" t="s">
        <v>46</v>
      </c>
      <c s="6" r="B17" t="n">
        <v>11513301</v>
      </c>
      <c s="6" r="C17" t="n">
        <v>12484356</v>
      </c>
    </row>
    <row r="18" spans="1:3">
      <c s="4" r="A18" t="s">
        <v>47</v>
      </c>
      <c s="6" r="B18" t="n">
        <v>2566203</v>
      </c>
      <c s="6" r="C18" t="n">
        <v>3625139</v>
      </c>
    </row>
    <row r="19" spans="1:3">
      <c s="4" r="A19" t="s">
        <v>48</v>
      </c>
      <c s="6" r="C19" t="n">
        <v>1631641</v>
      </c>
    </row>
    <row r="20" spans="1:3">
      <c s="4" r="A20" t="s">
        <v>49</v>
      </c>
      <c s="6" r="B20" t="n">
        <v>15035344</v>
      </c>
      <c s="6" r="C20" t="n">
        <v>16316408</v>
      </c>
    </row>
    <row r="21" spans="1:3">
      <c s="4" r="A21" t="s">
        <v>50</v>
      </c>
      <c s="6" r="B21" t="n">
        <v>13544</v>
      </c>
      <c s="6" r="C21" t="n">
        <v>5793</v>
      </c>
    </row>
    <row r="22" spans="1:3">
      <c s="4" r="A22" t="s">
        <v>51</v>
      </c>
      <c s="6" r="B22" t="n">
        <v>15502</v>
      </c>
    </row>
    <row r="23" spans="1:3">
      <c s="4" r="A23" t="s">
        <v>52</v>
      </c>
      <c s="6" r="B23" t="n">
        <v>8884490</v>
      </c>
      <c s="6" r="C23" t="n">
        <v>7176325</v>
      </c>
    </row>
    <row r="24" spans="1:3">
      <c s="4" r="A24" t="s">
        <v>53</v>
      </c>
      <c s="6" r="B24" t="n">
        <v>38028384</v>
      </c>
      <c s="6" r="C24" t="n">
        <v>41239662</v>
      </c>
    </row>
    <row r="25" spans="1:3">
      <c s="3" r="A25" t="s">
        <v>54</v>
      </c>
    </row>
    <row r="26" spans="1:3">
      <c s="4" r="A26" t="s">
        <v>55</v>
      </c>
      <c s="6" r="C26" t="n">
        <v>8158</v>
      </c>
    </row>
    <row r="27" spans="1:3">
      <c s="4" r="A27" t="s">
        <v>56</v>
      </c>
      <c s="6" r="C27" t="n">
        <v>1361199</v>
      </c>
    </row>
    <row r="28" spans="1:3">
      <c s="4" r="A28" t="s">
        <v>57</v>
      </c>
      <c s="6" r="B28" t="n">
        <v>350344</v>
      </c>
      <c s="6" r="C28" t="n">
        <v>368751</v>
      </c>
    </row>
    <row r="29" spans="1:3">
      <c s="4" r="A29" t="s">
        <v>58</v>
      </c>
      <c s="6" r="B29" t="n">
        <v>350344</v>
      </c>
      <c s="6" r="C29" t="n">
        <v>1738108</v>
      </c>
    </row>
    <row r="30" spans="1:3">
      <c s="3" r="A30" t="s">
        <v>59</v>
      </c>
    </row>
    <row r="31" spans="1:3">
      <c s="4" r="A31" t="s">
        <v>60</v>
      </c>
      <c s="6" r="B31" t="n">
        <v>76209</v>
      </c>
      <c s="6" r="C31" t="n">
        <v>69839</v>
      </c>
    </row>
    <row r="32" spans="1:3">
      <c s="4" r="A32" t="s">
        <v>61</v>
      </c>
      <c s="6" r="B32" t="n">
        <v>73582257</v>
      </c>
      <c s="6" r="C32" t="n">
        <v>66457250</v>
      </c>
    </row>
    <row r="33" spans="1:3">
      <c s="4" r="A33" t="s">
        <v>62</v>
      </c>
      <c s="6" r="B33" t="n">
        <v>-54395676</v>
      </c>
      <c s="6" r="C33" t="n">
        <v>-58354968</v>
      </c>
    </row>
    <row r="34" spans="1:3">
      <c s="4" r="A34" t="s">
        <v>63</v>
      </c>
      <c s="6" r="B34" t="n">
        <v>2257488</v>
      </c>
      <c s="6" r="C34" t="n">
        <v>3066026</v>
      </c>
    </row>
    <row r="35" spans="1:3">
      <c s="4" r="A35" t="s">
        <v>64</v>
      </c>
      <c s="6" r="B35" t="n">
        <v>21520278</v>
      </c>
      <c s="6" r="C35" t="n">
        <v>11238147</v>
      </c>
    </row>
    <row r="36" spans="1:3">
      <c s="4" r="A36" t="s">
        <v>65</v>
      </c>
      <c s="6" r="B36" t="n">
        <v>-969994</v>
      </c>
      <c s="6" r="C36" t="n">
        <v>-1175225</v>
      </c>
    </row>
    <row r="37" spans="1:3">
      <c s="4" r="A37" t="s">
        <v>66</v>
      </c>
      <c s="6" r="B37" t="n">
        <v>20550284</v>
      </c>
      <c s="6" r="C37" t="n">
        <v>10062922</v>
      </c>
    </row>
    <row r="38" spans="1:3">
      <c s="4" r="A38" t="s">
        <v>67</v>
      </c>
      <c s="7" r="B38" t="n">
        <v>58929012</v>
      </c>
      <c s="7" r="C38" t="n">
        <v>53040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2</v>
      </c>
    </row>
    <row r="4" spans="1:2">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2</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72</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72</v>
      </c>
    </row>
    <row r="4" spans="1:2">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72</v>
      </c>
    </row>
    <row r="4" spans="1:2">
      <c s="4" r="A4" t="s">
        <v>188</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1</v>
      </c>
    </row>
    <row r="4" spans="1:2">
      <c s="4" r="A4" t="s">
        <v>19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1</v>
      </c>
    </row>
    <row r="4" spans="1:2">
      <c s="4" r="A4" t="s">
        <v>198</v>
      </c>
      <c s="4" r="B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00</v>
      </c>
      <c s="2" r="B1" t="s">
        <v>1</v>
      </c>
    </row>
    <row r="2" spans="1:2">
      <c s="2" r="B2" t="s">
        <v>2</v>
      </c>
    </row>
    <row r="3" spans="1:2">
      <c s="3" r="A3" t="s">
        <v>191</v>
      </c>
    </row>
    <row r="4" spans="1:2">
      <c s="4" r="A4" t="s">
        <v>201</v>
      </c>
      <c s="4" r="B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8</v>
      </c>
      <c s="2" r="B1" t="s">
        <v>2</v>
      </c>
      <c s="2" r="C1" t="s">
        <v>30</v>
      </c>
    </row>
    <row r="2" spans="1:3">
      <c s="3" r="A2" t="s">
        <v>69</v>
      </c>
    </row>
    <row r="3" spans="1:3">
      <c s="4" r="A3" t="s">
        <v>70</v>
      </c>
      <c s="8" r="B3" t="n">
        <v>0.001</v>
      </c>
      <c s="8" r="C3" t="n">
        <v>0.001</v>
      </c>
    </row>
    <row r="4" spans="1:3">
      <c s="4" r="A4" t="s">
        <v>71</v>
      </c>
      <c s="6" r="B4" t="n">
        <v>100000000</v>
      </c>
      <c s="6" r="C4" t="n">
        <v>100000000</v>
      </c>
    </row>
    <row r="5" spans="1:3">
      <c s="4" r="A5" t="s">
        <v>72</v>
      </c>
      <c s="6" r="B5" t="n">
        <v>76209195</v>
      </c>
      <c s="6" r="C5" t="n">
        <v>69839259</v>
      </c>
    </row>
    <row r="6" spans="1:3">
      <c s="4" r="A6" t="s">
        <v>73</v>
      </c>
      <c s="6" r="B6" t="n">
        <v>76209195</v>
      </c>
      <c s="6" r="C6" t="n">
        <v>69839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3</v>
      </c>
      <c s="2" r="B1" t="s">
        <v>1</v>
      </c>
    </row>
    <row r="2" spans="1:2">
      <c s="2" r="B2" t="s">
        <v>2</v>
      </c>
    </row>
    <row r="3" spans="1:2">
      <c s="3" r="A3" t="s">
        <v>191</v>
      </c>
    </row>
    <row r="4" spans="1:2">
      <c s="4" r="A4" t="s">
        <v>204</v>
      </c>
      <c s="4" r="B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91</v>
      </c>
    </row>
    <row r="4" spans="1:2">
      <c s="4" r="A4" t="s">
        <v>207</v>
      </c>
      <c s="4" r="B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9</v>
      </c>
      <c s="2" r="B1" t="s">
        <v>1</v>
      </c>
    </row>
    <row r="2" spans="1:2">
      <c s="2" r="B2" t="s">
        <v>2</v>
      </c>
    </row>
    <row r="3" spans="1:2">
      <c s="3" r="A3" t="s">
        <v>191</v>
      </c>
    </row>
    <row r="4" spans="1:2">
      <c s="4" r="A4" t="s">
        <v>210</v>
      </c>
      <c s="4" r="B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2</v>
      </c>
      <c s="2" r="B1" t="s">
        <v>1</v>
      </c>
    </row>
    <row r="2" spans="1:2">
      <c s="2" r="B2" t="s">
        <v>2</v>
      </c>
    </row>
    <row r="3" spans="1:2">
      <c s="3" r="A3" t="s">
        <v>191</v>
      </c>
    </row>
    <row r="4" spans="1:2">
      <c s="4" r="A4" t="s">
        <v>213</v>
      </c>
      <c s="4" r="B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5</v>
      </c>
      <c s="2" r="B1" t="s">
        <v>1</v>
      </c>
    </row>
    <row r="2" spans="1:2">
      <c s="2" r="B2" t="s">
        <v>2</v>
      </c>
    </row>
    <row r="3" spans="1:2">
      <c s="3" r="A3" t="s">
        <v>191</v>
      </c>
    </row>
    <row r="4" spans="1:2">
      <c s="4" r="A4" t="s">
        <v>216</v>
      </c>
      <c s="4" r="B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8</v>
      </c>
      <c s="2" r="B1" t="s">
        <v>1</v>
      </c>
    </row>
    <row r="2" spans="1:2">
      <c s="2" r="B2" t="s">
        <v>2</v>
      </c>
    </row>
    <row r="3" spans="1:2">
      <c s="3" r="A3" t="s">
        <v>191</v>
      </c>
    </row>
    <row r="4" spans="1:2">
      <c s="4" r="A4" t="s">
        <v>219</v>
      </c>
      <c s="4" r="B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1</v>
      </c>
      <c s="2" r="B1" t="s">
        <v>1</v>
      </c>
    </row>
    <row r="2" spans="1:2">
      <c s="2" r="B2" t="s">
        <v>2</v>
      </c>
    </row>
    <row r="3" spans="1:2">
      <c s="3" r="A3" t="s">
        <v>191</v>
      </c>
    </row>
    <row r="4" spans="1:2">
      <c s="4" r="A4" t="s">
        <v>222</v>
      </c>
      <c s="4" r="B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24</v>
      </c>
      <c s="2" r="B1" t="s">
        <v>1</v>
      </c>
    </row>
    <row r="2" spans="1:2">
      <c s="2" r="B2" t="s">
        <v>2</v>
      </c>
    </row>
    <row r="3" spans="1:2">
      <c s="3" r="A3" t="s">
        <v>225</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30</v>
      </c>
    </row>
    <row r="2" spans="1:3">
      <c s="3" r="A2" t="s">
        <v>225</v>
      </c>
    </row>
    <row r="3" spans="1:3">
      <c s="4" r="A3" t="s">
        <v>231</v>
      </c>
      <c s="7" r="B3" t="n">
        <v>1905169</v>
      </c>
      <c s="7" r="C3" t="n">
        <v>4848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s="1" r="A1" t="s">
        <v>232</v>
      </c>
      <c s="2" r="B1" t="s">
        <v>1</v>
      </c>
    </row>
    <row r="2" spans="1:3">
      <c s="2" r="B2" t="s">
        <v>2</v>
      </c>
      <c s="2" r="C2" t="s">
        <v>76</v>
      </c>
    </row>
    <row r="3" spans="1:3">
      <c s="3" r="A3" t="s">
        <v>225</v>
      </c>
    </row>
    <row r="4" spans="1:3">
      <c s="4" r="A4" t="s">
        <v>233</v>
      </c>
      <c s="7" r="B4" t="n">
        <v>8700000</v>
      </c>
    </row>
    <row r="5" spans="1:3">
      <c s="4" r="A5" t="s">
        <v>131</v>
      </c>
      <c s="7" r="B5" t="n">
        <v>2739000</v>
      </c>
      <c s="7" r="C5" t="n">
        <v>13957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6563944</v>
      </c>
      <c s="7" r="C4" t="n">
        <v>6590736</v>
      </c>
      <c s="7" r="D4" t="n">
        <v>23504605</v>
      </c>
      <c s="7" r="E4" t="n">
        <v>17586519</v>
      </c>
    </row>
    <row r="5" spans="1:5">
      <c s="4" r="A5" t="s">
        <v>79</v>
      </c>
      <c s="6" r="B5" t="n">
        <v>1630389</v>
      </c>
      <c s="6" r="C5" t="n">
        <v>1078200</v>
      </c>
      <c s="6" r="D5" t="n">
        <v>5115060</v>
      </c>
      <c s="6" r="E5" t="n">
        <v>4090586</v>
      </c>
    </row>
    <row r="6" spans="1:5">
      <c s="4" r="A6" t="s">
        <v>80</v>
      </c>
      <c s="6" r="B6" t="n">
        <v>4933555</v>
      </c>
      <c s="6" r="C6" t="n">
        <v>5512536</v>
      </c>
      <c s="6" r="D6" t="n">
        <v>18389545</v>
      </c>
      <c s="6" r="E6" t="n">
        <v>13495933</v>
      </c>
    </row>
    <row r="7" spans="1:5">
      <c s="3" r="A7" t="s">
        <v>81</v>
      </c>
    </row>
    <row r="8" spans="1:5">
      <c s="4" r="A8" t="s">
        <v>82</v>
      </c>
      <c s="6" r="B8" t="n">
        <v>-35743</v>
      </c>
      <c s="6" r="C8" t="n">
        <v>73970</v>
      </c>
      <c s="6" r="D8" t="n">
        <v>1171668</v>
      </c>
      <c s="6" r="E8" t="n">
        <v>277117</v>
      </c>
    </row>
    <row r="9" spans="1:5">
      <c s="4" r="A9" t="s">
        <v>83</v>
      </c>
      <c s="6" r="B9" t="n">
        <v>1195094</v>
      </c>
      <c s="6" r="C9" t="n">
        <v>662065</v>
      </c>
      <c s="6" r="D9" t="n">
        <v>2650579</v>
      </c>
      <c s="6" r="E9" t="n">
        <v>1994560</v>
      </c>
    </row>
    <row r="10" spans="1:5">
      <c s="4" r="A10" t="s">
        <v>84</v>
      </c>
      <c s="6" r="B10" t="n">
        <v>2125771</v>
      </c>
      <c s="6" r="C10" t="n">
        <v>2548848</v>
      </c>
      <c s="6" r="D10" t="n">
        <v>6109982</v>
      </c>
      <c s="6" r="E10" t="n">
        <v>5527281</v>
      </c>
    </row>
    <row r="11" spans="1:5">
      <c s="4" r="A11" t="s">
        <v>85</v>
      </c>
      <c s="6" r="B11" t="n">
        <v>121723</v>
      </c>
      <c s="6" r="C11" t="n">
        <v>135973</v>
      </c>
      <c s="6" r="D11" t="n">
        <v>381379</v>
      </c>
      <c s="6" r="E11" t="n">
        <v>416049</v>
      </c>
    </row>
    <row r="12" spans="1:5">
      <c s="4" r="A12" t="s">
        <v>86</v>
      </c>
      <c s="6" r="B12" t="n">
        <v>3406845</v>
      </c>
      <c s="6" r="C12" t="n">
        <v>3420856</v>
      </c>
      <c s="6" r="D12" t="n">
        <v>10313608</v>
      </c>
      <c s="6" r="E12" t="n">
        <v>8215007</v>
      </c>
    </row>
    <row r="13" spans="1:5">
      <c s="4" r="A13" t="s">
        <v>87</v>
      </c>
      <c s="6" r="B13" t="n">
        <v>1526710</v>
      </c>
      <c s="6" r="C13" t="n">
        <v>2091680</v>
      </c>
      <c s="6" r="D13" t="n">
        <v>8075937</v>
      </c>
      <c s="6" r="E13" t="n">
        <v>5280926</v>
      </c>
    </row>
    <row r="14" spans="1:5">
      <c s="3" r="A14" t="s">
        <v>88</v>
      </c>
    </row>
    <row r="15" spans="1:5">
      <c s="4" r="A15" t="s">
        <v>89</v>
      </c>
      <c s="6" r="B15" t="n">
        <v>-600572</v>
      </c>
      <c s="6" r="C15" t="n">
        <v>-1246920</v>
      </c>
      <c s="6" r="D15" t="n">
        <v>-2509508</v>
      </c>
      <c s="6" r="E15" t="n">
        <v>-4068200</v>
      </c>
    </row>
    <row r="16" spans="1:5">
      <c s="4" r="A16" t="s">
        <v>90</v>
      </c>
      <c s="6" r="B16" t="n">
        <v>-83345</v>
      </c>
    </row>
    <row r="17" spans="1:5">
      <c s="4" r="A17" t="s">
        <v>91</v>
      </c>
      <c s="6" r="B17" t="n">
        <v>-24286</v>
      </c>
      <c s="6" r="C17" t="n">
        <v>-19688</v>
      </c>
      <c s="6" r="D17" t="n">
        <v>-63051</v>
      </c>
      <c s="6" r="E17" t="n">
        <v>-67677</v>
      </c>
    </row>
    <row r="18" spans="1:5">
      <c s="4" r="A18" t="s">
        <v>92</v>
      </c>
      <c s="6" r="B18" t="n">
        <v>-2126</v>
      </c>
      <c s="6" r="C18" t="n">
        <v>4866</v>
      </c>
      <c s="6" r="D18" t="n">
        <v>202901</v>
      </c>
      <c s="6" r="E18" t="n">
        <v>284439</v>
      </c>
    </row>
    <row r="19" spans="1:5">
      <c s="4" r="A19" t="s">
        <v>93</v>
      </c>
      <c s="6" r="B19" t="n">
        <v>-710329</v>
      </c>
      <c s="6" r="C19" t="n">
        <v>-1261742</v>
      </c>
      <c s="6" r="D19" t="n">
        <v>-2369658</v>
      </c>
      <c s="6" r="E19" t="n">
        <v>-3851438</v>
      </c>
    </row>
    <row r="20" spans="1:5">
      <c s="4" r="A20" t="s">
        <v>94</v>
      </c>
      <c s="6" r="B20" t="n">
        <v>816381</v>
      </c>
      <c s="6" r="C20" t="n">
        <v>829938</v>
      </c>
      <c s="6" r="D20" t="n">
        <v>5706279</v>
      </c>
      <c s="6" r="E20" t="n">
        <v>1429488</v>
      </c>
    </row>
    <row r="21" spans="1:5">
      <c s="4" r="A21" t="s">
        <v>95</v>
      </c>
      <c s="6" r="B21" t="n">
        <v>146005</v>
      </c>
      <c s="6" r="D21" t="n">
        <v>1499201</v>
      </c>
    </row>
    <row r="22" spans="1:5">
      <c s="4" r="A22" t="s">
        <v>96</v>
      </c>
      <c s="6" r="B22" t="n">
        <v>670376</v>
      </c>
      <c s="6" r="C22" t="n">
        <v>829938</v>
      </c>
      <c s="6" r="D22" t="n">
        <v>4207078</v>
      </c>
      <c s="6" r="E22" t="n">
        <v>1429488</v>
      </c>
    </row>
    <row r="23" spans="1:5">
      <c s="4" r="A23" t="s">
        <v>97</v>
      </c>
      <c s="6" r="B23" t="n">
        <v>47656</v>
      </c>
      <c s="6" r="C23" t="n">
        <v>51962</v>
      </c>
      <c s="6" r="D23" t="n">
        <v>247785</v>
      </c>
      <c s="6" r="E23" t="n">
        <v>92213</v>
      </c>
    </row>
    <row r="24" spans="1:5">
      <c s="4" r="A24" t="s">
        <v>98</v>
      </c>
      <c s="6" r="B24" t="n">
        <v>622720</v>
      </c>
      <c s="6" r="C24" t="n">
        <v>777976</v>
      </c>
      <c s="6" r="D24" t="n">
        <v>3959293</v>
      </c>
      <c s="6" r="E24" t="n">
        <v>1337275</v>
      </c>
    </row>
    <row r="25" spans="1:5">
      <c s="3" r="A25" t="s">
        <v>99</v>
      </c>
    </row>
    <row r="26" spans="1:5">
      <c s="4" r="A26" t="s">
        <v>100</v>
      </c>
      <c s="6" r="B26" t="n">
        <v>572478</v>
      </c>
      <c s="6" r="C26" t="n">
        <v>14766</v>
      </c>
      <c s="6" r="D26" t="n">
        <v>-851093</v>
      </c>
      <c s="6" r="E26" t="n">
        <v>50284</v>
      </c>
    </row>
    <row r="27" spans="1:5">
      <c s="4" r="A27" t="s">
        <v>101</v>
      </c>
      <c s="6" r="B27" t="n">
        <v>1195198</v>
      </c>
      <c s="6" r="C27" t="n">
        <v>792742</v>
      </c>
      <c s="6" r="D27" t="n">
        <v>3108200</v>
      </c>
      <c s="6" r="E27" t="n">
        <v>1387559</v>
      </c>
    </row>
    <row r="28" spans="1:5">
      <c s="4" r="A28" t="s">
        <v>102</v>
      </c>
      <c s="6" r="B28" t="n">
        <v>28624</v>
      </c>
      <c s="6" r="C28" t="n">
        <v>738</v>
      </c>
      <c s="6" r="D28" t="n">
        <v>-42555</v>
      </c>
      <c s="6" r="E28" t="n">
        <v>2514</v>
      </c>
    </row>
    <row r="29" spans="1:5">
      <c s="4" r="A29" t="s">
        <v>103</v>
      </c>
      <c s="7" r="B29" t="n">
        <v>1166574</v>
      </c>
      <c s="7" r="C29" t="n">
        <v>792004</v>
      </c>
      <c s="7" r="D29" t="n">
        <v>3150755</v>
      </c>
      <c s="7" r="E29" t="n">
        <v>1385045</v>
      </c>
    </row>
    <row r="30" spans="1:5">
      <c s="4" r="A30" t="s">
        <v>104</v>
      </c>
      <c s="9" r="B30" t="n">
        <v>0.01</v>
      </c>
      <c s="9" r="C30" t="n">
        <v>0.01</v>
      </c>
      <c s="9" r="D30" t="n">
        <v>0.05</v>
      </c>
      <c s="9" r="E30" t="n">
        <v>0.02</v>
      </c>
    </row>
    <row r="31" spans="1:5">
      <c s="4" r="A31" t="s">
        <v>105</v>
      </c>
      <c s="9" r="B31" t="n">
        <v>0.01</v>
      </c>
      <c s="9" r="C31" t="n">
        <v>0.01</v>
      </c>
      <c s="9" r="D31" t="n">
        <v>0.05</v>
      </c>
      <c s="9" r="E31" t="n">
        <v>0.02</v>
      </c>
    </row>
    <row r="32" spans="1:5">
      <c s="4" r="A32" t="s">
        <v>106</v>
      </c>
      <c s="6" r="B32" t="n">
        <v>75670953</v>
      </c>
      <c s="6" r="C32" t="n">
        <v>67638657</v>
      </c>
      <c s="6" r="D32" t="n">
        <v>72863479</v>
      </c>
      <c s="6" r="E32" t="n">
        <v>60907137</v>
      </c>
    </row>
    <row r="33" spans="1:5">
      <c s="4" r="A33" t="s">
        <v>107</v>
      </c>
      <c s="6" r="B33" t="n">
        <v>75749890</v>
      </c>
      <c s="6" r="C33" t="n">
        <v>67676783</v>
      </c>
      <c s="6" r="D33" t="n">
        <v>72942416</v>
      </c>
      <c s="6" r="E33" t="n">
        <v>60951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34</v>
      </c>
      <c s="2" r="B1" t="s">
        <v>2</v>
      </c>
      <c s="2" r="C1" t="s">
        <v>30</v>
      </c>
    </row>
    <row r="2" spans="1:3">
      <c s="3" r="A2" t="s">
        <v>225</v>
      </c>
    </row>
    <row r="3" spans="1:3">
      <c s="4" r="A3" t="s">
        <v>235</v>
      </c>
      <c s="7" r="B3" t="n">
        <v>410118</v>
      </c>
      <c s="7" r="C3" t="n">
        <v>383950</v>
      </c>
    </row>
    <row r="4" spans="1:3">
      <c s="4" r="A4" t="s">
        <v>236</v>
      </c>
      <c s="6" r="B4" t="n">
        <v>617744</v>
      </c>
      <c s="6" r="C4" t="n">
        <v>676590</v>
      </c>
    </row>
    <row r="5" spans="1:3">
      <c s="4" r="A5" t="s">
        <v>237</v>
      </c>
      <c s="6" r="B5" t="n">
        <v>2733835</v>
      </c>
      <c s="6" r="C5" t="n">
        <v>2179486</v>
      </c>
    </row>
    <row r="6" spans="1:3">
      <c s="4" r="A6" t="s">
        <v>35</v>
      </c>
      <c s="7" r="B6" t="n">
        <v>3761697</v>
      </c>
      <c s="7" r="C6" t="n">
        <v>32400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38</v>
      </c>
      <c s="2" r="B1" t="s">
        <v>2</v>
      </c>
      <c s="2" r="C1" t="s">
        <v>30</v>
      </c>
    </row>
    <row r="2" spans="1:3">
      <c s="3" r="A2" t="s">
        <v>225</v>
      </c>
    </row>
    <row r="3" spans="1:3">
      <c s="4" r="A3" t="s">
        <v>239</v>
      </c>
      <c s="7" r="B3" t="n">
        <v>602303</v>
      </c>
      <c s="7" r="C3" t="n">
        <v>4658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0</v>
      </c>
      <c s="2" r="B1" t="s">
        <v>1</v>
      </c>
      <c s="2" r="C1" t="s">
        <v>241</v>
      </c>
    </row>
    <row r="2" spans="1:3">
      <c s="2" r="B2" t="s">
        <v>2</v>
      </c>
      <c s="2" r="C2" t="s">
        <v>30</v>
      </c>
    </row>
    <row r="3" spans="1:3">
      <c s="3" r="A3" t="s">
        <v>225</v>
      </c>
    </row>
    <row r="4" spans="1:3">
      <c s="4" r="A4" t="s">
        <v>242</v>
      </c>
      <c s="7" r="B4" t="n">
        <v>9917</v>
      </c>
      <c s="7" r="C4" t="n">
        <v>11767</v>
      </c>
    </row>
    <row r="5" spans="1:3">
      <c s="4" r="A5" t="s">
        <v>243</v>
      </c>
      <c s="6" r="B5" t="n">
        <v>685625</v>
      </c>
      <c s="6" r="C5" t="n">
        <v>758649</v>
      </c>
    </row>
    <row r="6" spans="1:3">
      <c s="4" r="A6" t="s">
        <v>244</v>
      </c>
      <c s="6" r="B6" t="n">
        <v>694822</v>
      </c>
      <c s="6" r="C6" t="n">
        <v>640416</v>
      </c>
    </row>
    <row r="7" spans="1:3">
      <c s="4" r="A7" t="s">
        <v>245</v>
      </c>
      <c s="6" r="B7" t="n">
        <v>720</v>
      </c>
      <c s="6" r="C7" t="n">
        <v>130000</v>
      </c>
    </row>
    <row r="8" spans="1:3">
      <c s="4" r="A8" t="s">
        <v>246</v>
      </c>
      <c s="6" r="B8" t="n">
        <v>123629</v>
      </c>
      <c s="6" r="C8" t="n">
        <v>183044</v>
      </c>
    </row>
    <row r="9" spans="1:3">
      <c s="4" r="A9" t="s">
        <v>247</v>
      </c>
      <c s="7" r="B9" t="n">
        <v>-123629</v>
      </c>
      <c s="7" r="C9" t="n">
        <v>-1830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30</v>
      </c>
    </row>
    <row r="2" spans="1:3">
      <c s="3" r="A2" t="s">
        <v>225</v>
      </c>
    </row>
    <row r="3" spans="1:3">
      <c s="4" r="A3" t="s">
        <v>249</v>
      </c>
      <c s="7" r="B3" t="n">
        <v>981208</v>
      </c>
      <c s="7" r="C3" t="n">
        <v>1616963</v>
      </c>
    </row>
    <row r="4" spans="1:3">
      <c s="4" r="A4" t="s">
        <v>250</v>
      </c>
      <c s="6" r="B4" t="n">
        <v>1964016</v>
      </c>
      <c s="6" r="C4" t="n">
        <v>2073073</v>
      </c>
    </row>
    <row r="5" spans="1:3">
      <c s="4" r="A5" t="s">
        <v>251</v>
      </c>
      <c s="6" r="B5" t="n">
        <v>2156580</v>
      </c>
      <c s="6" r="C5" t="n">
        <v>1281704</v>
      </c>
    </row>
    <row r="6" spans="1:3">
      <c s="4" r="A6" t="s">
        <v>252</v>
      </c>
      <c s="6" r="B6" t="n">
        <v>563409</v>
      </c>
      <c s="6" r="C6" t="n">
        <v>572105</v>
      </c>
    </row>
    <row r="7" spans="1:3">
      <c s="4" r="A7" t="s">
        <v>253</v>
      </c>
      <c s="6" r="B7" t="n">
        <v>44622</v>
      </c>
      <c s="6" r="C7" t="n">
        <v>46967</v>
      </c>
    </row>
    <row r="8" spans="1:3">
      <c s="4" r="A8" t="s">
        <v>254</v>
      </c>
      <c s="6" r="B8" t="n">
        <v>404014</v>
      </c>
      <c s="6" r="C8" t="n">
        <v>291005</v>
      </c>
    </row>
    <row r="9" spans="1:3">
      <c s="4" r="A9" t="s">
        <v>255</v>
      </c>
      <c s="6" r="B9" t="n">
        <v>483611</v>
      </c>
      <c s="6" r="C9" t="n">
        <v>241512</v>
      </c>
    </row>
    <row r="10" spans="1:3">
      <c s="4" r="A10" t="s">
        <v>256</v>
      </c>
      <c s="6" r="B10" t="n">
        <v>2287030</v>
      </c>
      <c s="6" r="C10" t="n">
        <v>1052996</v>
      </c>
    </row>
    <row r="11" spans="1:3">
      <c s="4" r="A11" t="s">
        <v>52</v>
      </c>
      <c s="7" r="B11" t="n">
        <v>8884490</v>
      </c>
      <c s="7" r="C11" t="n">
        <v>71763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57</v>
      </c>
      <c s="2" r="B1" t="s">
        <v>2</v>
      </c>
      <c s="2" r="C1" t="s">
        <v>30</v>
      </c>
    </row>
    <row r="2" spans="1:3">
      <c s="4" r="A2" t="s">
        <v>46</v>
      </c>
      <c s="7" r="B2" t="n">
        <v>11513301</v>
      </c>
      <c s="7" r="C2" t="n">
        <v>12484356</v>
      </c>
    </row>
    <row r="3" spans="1:3">
      <c s="4" r="A3" t="s">
        <v>258</v>
      </c>
    </row>
    <row r="4" spans="1:3">
      <c s="4" r="A4" t="s">
        <v>46</v>
      </c>
      <c s="6" r="B4" t="n">
        <v>77510</v>
      </c>
      <c s="6" r="C4" t="n">
        <v>81582</v>
      </c>
    </row>
    <row r="5" spans="1:3">
      <c s="4" r="A5" t="s">
        <v>259</v>
      </c>
    </row>
    <row r="6" spans="1:3">
      <c s="4" r="A6" t="s">
        <v>46</v>
      </c>
      <c s="6" r="B6" t="n">
        <v>4960625</v>
      </c>
      <c s="6" r="C6" t="n">
        <v>5058086</v>
      </c>
    </row>
    <row r="7" spans="1:3">
      <c s="4" r="A7" t="s">
        <v>260</v>
      </c>
    </row>
    <row r="8" spans="1:3">
      <c s="4" r="A8" t="s">
        <v>46</v>
      </c>
      <c s="6" r="C8" t="n">
        <v>2304</v>
      </c>
    </row>
    <row r="9" spans="1:3">
      <c s="4" r="A9" t="s">
        <v>261</v>
      </c>
    </row>
    <row r="10" spans="1:3">
      <c s="4" r="A10" t="s">
        <v>46</v>
      </c>
      <c s="6" r="B10" t="n">
        <v>2196627</v>
      </c>
      <c s="6" r="C10" t="n">
        <v>3263282</v>
      </c>
    </row>
    <row r="11" spans="1:3">
      <c s="4" r="A11" t="s">
        <v>262</v>
      </c>
    </row>
    <row r="12" spans="1:3">
      <c s="4" r="A12" t="s">
        <v>46</v>
      </c>
      <c s="6" r="B12" t="n">
        <v>3875488</v>
      </c>
      <c s="7" r="C12" t="n">
        <v>4079102</v>
      </c>
    </row>
    <row r="13" spans="1:3">
      <c s="4" r="A13" t="s">
        <v>263</v>
      </c>
    </row>
    <row r="14" spans="1:3">
      <c s="4" r="A14" t="s">
        <v>46</v>
      </c>
      <c s="7" r="B14" t="n">
        <v>4030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64</v>
      </c>
      <c s="2" r="B1" t="s">
        <v>2</v>
      </c>
      <c s="2" r="C1" t="s">
        <v>30</v>
      </c>
    </row>
    <row r="2" spans="1:3">
      <c s="4" r="A2" t="s">
        <v>49</v>
      </c>
      <c s="7" r="B2" t="n">
        <v>15035344</v>
      </c>
      <c s="7" r="C2" t="n">
        <v>16316408</v>
      </c>
    </row>
    <row r="3" spans="1:3">
      <c s="4" r="A3" t="s">
        <v>265</v>
      </c>
    </row>
    <row r="4" spans="1:3">
      <c s="4" r="A4" t="s">
        <v>49</v>
      </c>
      <c s="6" r="B4" t="n">
        <v>4650586</v>
      </c>
      <c s="6" r="C4" t="n">
        <v>4894922</v>
      </c>
    </row>
    <row r="5" spans="1:3">
      <c s="4" r="A5" t="s">
        <v>266</v>
      </c>
    </row>
    <row r="6" spans="1:3">
      <c s="4" r="A6" t="s">
        <v>49</v>
      </c>
      <c s="6" r="B6" t="n">
        <v>4185527</v>
      </c>
      <c s="6" r="C6" t="n">
        <v>4894922</v>
      </c>
    </row>
    <row r="7" spans="1:3">
      <c s="4" r="A7" t="s">
        <v>267</v>
      </c>
    </row>
    <row r="8" spans="1:3">
      <c s="4" r="A8" t="s">
        <v>49</v>
      </c>
      <c s="6" r="B8" t="n">
        <v>3100391</v>
      </c>
      <c s="6" r="C8" t="n">
        <v>3263282</v>
      </c>
    </row>
    <row r="9" spans="1:3">
      <c s="4" r="A9" t="s">
        <v>268</v>
      </c>
    </row>
    <row r="10" spans="1:3">
      <c s="4" r="A10" t="s">
        <v>49</v>
      </c>
      <c s="7" r="B10" t="n">
        <v>3098840</v>
      </c>
      <c s="7" r="C10" t="n">
        <v>32632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69</v>
      </c>
      <c s="2" r="B1" t="s">
        <v>2</v>
      </c>
      <c s="2" r="C1" t="s">
        <v>30</v>
      </c>
    </row>
    <row r="2" spans="1:3">
      <c s="3" r="A2" t="s">
        <v>225</v>
      </c>
    </row>
    <row r="3" spans="1:3">
      <c s="4" r="A3" t="s">
        <v>270</v>
      </c>
      <c s="4" r="B3" t="s">
        <v>271</v>
      </c>
      <c s="4" r="C3" t="s">
        <v>2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30</v>
      </c>
    </row>
    <row r="2" spans="1:3">
      <c s="3" r="A2" t="s">
        <v>225</v>
      </c>
    </row>
    <row r="3" spans="1:3">
      <c s="4" r="A3" t="s">
        <v>50</v>
      </c>
      <c s="7" r="B3" t="n">
        <v>13544</v>
      </c>
      <c s="7" r="C3" t="n">
        <v>5793</v>
      </c>
    </row>
    <row r="4" spans="1:3">
      <c s="4" r="A4" t="s">
        <v>55</v>
      </c>
      <c s="6" r="C4" t="n">
        <v>8158</v>
      </c>
    </row>
    <row r="5" spans="1:3">
      <c s="4" r="A5" t="s">
        <v>273</v>
      </c>
      <c s="7" r="B5" t="n">
        <v>13544</v>
      </c>
      <c s="7" r="C5" t="n">
        <v>139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74</v>
      </c>
      <c s="2" r="B1" t="s">
        <v>2</v>
      </c>
      <c s="2" r="C1" t="s">
        <v>30</v>
      </c>
    </row>
    <row r="2" spans="1:3">
      <c s="3" r="A2" t="s">
        <v>225</v>
      </c>
    </row>
    <row r="3" spans="1:3">
      <c s="4" r="A3" t="s">
        <v>275</v>
      </c>
      <c s="4" r="B3" t="s">
        <v>271</v>
      </c>
      <c s="4" r="C3" t="s">
        <v>2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76</v>
      </c>
      <c s="2" r="B1" t="s">
        <v>2</v>
      </c>
      <c s="2" r="C1" t="s">
        <v>30</v>
      </c>
    </row>
    <row r="2" spans="1:3">
      <c s="3" r="A2" t="s">
        <v>225</v>
      </c>
    </row>
    <row r="3" spans="1:3">
      <c s="4" r="A3" t="s">
        <v>51</v>
      </c>
      <c s="7" r="B3" t="n">
        <v>15502</v>
      </c>
    </row>
    <row r="4" spans="1:3">
      <c s="4" r="A4" t="s">
        <v>56</v>
      </c>
      <c s="7" r="C4" t="n">
        <v>13611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8</v>
      </c>
      <c s="2" r="B1" t="s">
        <v>1</v>
      </c>
    </row>
    <row r="2" spans="1:3">
      <c s="2" r="B2" t="s">
        <v>2</v>
      </c>
      <c s="2" r="C2" t="s">
        <v>76</v>
      </c>
    </row>
    <row r="3" spans="1:3">
      <c s="3" r="A3" t="s">
        <v>109</v>
      </c>
    </row>
    <row r="4" spans="1:3">
      <c s="4" r="A4" t="s">
        <v>98</v>
      </c>
      <c s="7" r="B4" t="n">
        <v>3959293</v>
      </c>
      <c s="7" r="C4" t="n">
        <v>1337275</v>
      </c>
    </row>
    <row r="5" spans="1:3">
      <c s="3" r="A5" t="s">
        <v>110</v>
      </c>
    </row>
    <row r="6" spans="1:3">
      <c s="4" r="A6" t="s">
        <v>85</v>
      </c>
      <c s="6" r="B6" t="n">
        <v>779065</v>
      </c>
      <c s="6" r="C6" t="n">
        <v>813636</v>
      </c>
    </row>
    <row r="7" spans="1:3">
      <c s="4" r="A7" t="s">
        <v>40</v>
      </c>
      <c s="6" r="B7" t="n">
        <v>1499201</v>
      </c>
    </row>
    <row r="8" spans="1:3">
      <c s="4" r="A8" t="s">
        <v>111</v>
      </c>
      <c s="6" r="C8" t="n">
        <v>-7852</v>
      </c>
    </row>
    <row r="9" spans="1:3">
      <c s="4" r="A9" t="s">
        <v>112</v>
      </c>
      <c s="6" r="B9" t="n">
        <v>148141</v>
      </c>
      <c s="6" r="C9" t="n">
        <v>-296168</v>
      </c>
    </row>
    <row r="10" spans="1:3">
      <c s="4" r="A10" t="s">
        <v>113</v>
      </c>
      <c s="6" r="B10" t="n">
        <v>241283</v>
      </c>
      <c s="6" r="C10" t="n">
        <v>30150</v>
      </c>
    </row>
    <row r="11" spans="1:3">
      <c s="4" r="A11" t="s">
        <v>114</v>
      </c>
      <c s="6" r="B11" t="n">
        <v>63051</v>
      </c>
      <c s="6" r="C11" t="n">
        <v>67677</v>
      </c>
    </row>
    <row r="12" spans="1:3">
      <c s="4" r="A12" t="s">
        <v>115</v>
      </c>
      <c s="6" r="B12" t="n">
        <v>247785</v>
      </c>
      <c s="6" r="C12" t="n">
        <v>92213</v>
      </c>
    </row>
    <row r="13" spans="1:3">
      <c s="3" r="A13" t="s">
        <v>116</v>
      </c>
    </row>
    <row r="14" spans="1:3">
      <c s="4" r="A14" t="s">
        <v>117</v>
      </c>
      <c s="6" r="B14" t="n">
        <v>-3629981</v>
      </c>
      <c s="6" r="C14" t="n">
        <v>-2512353</v>
      </c>
    </row>
    <row r="15" spans="1:3">
      <c s="4" r="A15" t="s">
        <v>118</v>
      </c>
      <c s="6" r="B15" t="n">
        <v>-688065</v>
      </c>
      <c s="6" r="C15" t="n">
        <v>240017</v>
      </c>
    </row>
    <row r="16" spans="1:3">
      <c s="4" r="A16" t="s">
        <v>119</v>
      </c>
      <c s="6" r="B16" t="n">
        <v>-4220230</v>
      </c>
      <c s="6" r="C16" t="n">
        <v>-846157</v>
      </c>
    </row>
    <row r="17" spans="1:3">
      <c s="4" r="A17" t="s">
        <v>120</v>
      </c>
      <c s="6" r="B17" t="n">
        <v>-2444751</v>
      </c>
      <c s="6" r="C17" t="n">
        <v>3811731</v>
      </c>
    </row>
    <row r="18" spans="1:3">
      <c s="4" r="A18" t="s">
        <v>121</v>
      </c>
      <c s="6" r="B18" t="n">
        <v>2079362</v>
      </c>
      <c s="6" r="C18" t="n">
        <v>2417693</v>
      </c>
    </row>
    <row r="19" spans="1:3">
      <c s="4" r="A19" t="s">
        <v>122</v>
      </c>
      <c s="6" r="B19" t="n">
        <v>-1965846</v>
      </c>
      <c s="6" r="C19" t="n">
        <v>5147862</v>
      </c>
    </row>
    <row r="20" spans="1:3">
      <c s="3" r="A20" t="s">
        <v>123</v>
      </c>
    </row>
    <row r="21" spans="1:3">
      <c s="4" r="A21" t="s">
        <v>124</v>
      </c>
      <c s="6" r="B21" t="n">
        <v>-96447</v>
      </c>
      <c s="6" r="C21" t="n">
        <v>-3008154</v>
      </c>
    </row>
    <row r="22" spans="1:3">
      <c s="4" r="A22" t="s">
        <v>125</v>
      </c>
      <c s="6" r="B22" t="n">
        <v>-96447</v>
      </c>
      <c s="6" r="C22" t="n">
        <v>-3008154</v>
      </c>
    </row>
    <row r="23" spans="1:3">
      <c s="3" r="A23" t="s">
        <v>126</v>
      </c>
    </row>
    <row r="24" spans="1:3">
      <c s="4" r="A24" t="s">
        <v>127</v>
      </c>
      <c s="6" r="B24" t="n">
        <v>-469794</v>
      </c>
      <c s="6" r="C24" t="n">
        <v>13002908</v>
      </c>
    </row>
    <row r="25" spans="1:3">
      <c s="4" r="A25" t="s">
        <v>128</v>
      </c>
      <c s="6" r="B25" t="n">
        <v>-350257</v>
      </c>
      <c s="6" r="C25" t="n">
        <v>-2060018</v>
      </c>
    </row>
    <row r="26" spans="1:3">
      <c s="4" r="A26" t="s">
        <v>129</v>
      </c>
      <c s="6" r="C26" t="n">
        <v>-10174775</v>
      </c>
    </row>
    <row r="27" spans="1:3">
      <c s="4" r="A27" t="s">
        <v>130</v>
      </c>
      <c s="6" r="B27" t="n">
        <v>1348510</v>
      </c>
      <c s="6" r="C27" t="n">
        <v>-1895196</v>
      </c>
    </row>
    <row r="28" spans="1:3">
      <c s="4" r="A28" t="s">
        <v>131</v>
      </c>
      <c s="6" r="B28" t="n">
        <v>2739000</v>
      </c>
      <c s="6" r="C28" t="n">
        <v>1395758</v>
      </c>
    </row>
    <row r="29" spans="1:3">
      <c s="4" r="A29" t="s">
        <v>132</v>
      </c>
      <c s="6" r="B29" t="n">
        <v>3267459</v>
      </c>
      <c s="6" r="C29" t="n">
        <v>268677</v>
      </c>
    </row>
    <row r="30" spans="1:3">
      <c s="4" r="A30" t="s">
        <v>133</v>
      </c>
      <c s="6" r="B30" t="n">
        <v>-530385</v>
      </c>
      <c s="6" r="C30" t="n">
        <v>48785</v>
      </c>
    </row>
    <row r="31" spans="1:3">
      <c s="4" r="A31" t="s">
        <v>134</v>
      </c>
      <c s="6" r="B31" t="n">
        <v>674781</v>
      </c>
      <c s="6" r="C31" t="n">
        <v>2457170</v>
      </c>
    </row>
    <row r="32" spans="1:3">
      <c s="4" r="A32" t="s">
        <v>135</v>
      </c>
      <c s="6" r="B32" t="n">
        <v>5371545</v>
      </c>
      <c s="6" r="C32" t="n">
        <v>2329660</v>
      </c>
    </row>
    <row r="33" spans="1:3">
      <c s="4" r="A33" t="s">
        <v>136</v>
      </c>
      <c s="6" r="B33" t="n">
        <v>6046327</v>
      </c>
      <c s="6" r="C33" t="n">
        <v>4786830</v>
      </c>
    </row>
    <row r="34" spans="1:3">
      <c s="3" r="A34" t="s">
        <v>137</v>
      </c>
    </row>
    <row r="35" spans="1:3">
      <c s="4" r="A35" t="s">
        <v>138</v>
      </c>
      <c s="7" r="B35" t="n">
        <v>2223281</v>
      </c>
      <c s="7" r="C35" t="n">
        <v>2566158</v>
      </c>
    </row>
    <row r="36" spans="1:3">
      <c s="4" r="A36" t="s">
        <v>139</v>
      </c>
      <c s="4" r="B36" t="s">
        <v>140</v>
      </c>
      <c s="4" r="C36" t="s">
        <v>140</v>
      </c>
    </row>
    <row r="37" spans="1:3">
      <c s="4" r="A37" t="s">
        <v>141</v>
      </c>
      <c s="7" r="B37" t="n">
        <v>2662597</v>
      </c>
      <c s="7" r="C37" t="n">
        <v>48662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277</v>
      </c>
      <c s="2" r="B1" t="s">
        <v>1</v>
      </c>
    </row>
    <row r="2" spans="1:2">
      <c s="2" r="B2" t="s">
        <v>278</v>
      </c>
    </row>
    <row r="3" spans="1:2">
      <c s="3" r="A3" t="s">
        <v>225</v>
      </c>
    </row>
    <row r="4" spans="1:2">
      <c s="4" r="A4" t="s">
        <v>279</v>
      </c>
      <c s="9" r="B4" t="n">
        <v>0.66</v>
      </c>
    </row>
    <row r="5" spans="1:2">
      <c s="4" r="A5" t="s">
        <v>280</v>
      </c>
      <c s="9" r="B5" t="n">
        <v>1.74</v>
      </c>
    </row>
    <row r="6" spans="1:2">
      <c s="4" r="A6" t="s">
        <v>281</v>
      </c>
      <c s="4" r="B6" t="s">
        <v>282</v>
      </c>
    </row>
    <row r="7" spans="1:2">
      <c s="4" r="A7" t="s">
        <v>283</v>
      </c>
      <c s="4" r="B7" t="s">
        <v>284</v>
      </c>
    </row>
    <row r="8" spans="1:2">
      <c s="4" r="A8" t="s">
        <v>285</v>
      </c>
      <c s="9" r="B8" t="n">
        <v>1.65</v>
      </c>
    </row>
    <row r="9" spans="1:2">
      <c s="4" r="A9" t="s">
        <v>286</v>
      </c>
      <c s="4" r="B9" t="s">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76</v>
      </c>
    </row>
    <row r="3" spans="1:3">
      <c s="3" r="A3" t="s">
        <v>225</v>
      </c>
    </row>
    <row r="4" spans="1:3">
      <c s="4" r="A4" t="s">
        <v>289</v>
      </c>
      <c s="7" r="B4" t="n">
        <v>285734</v>
      </c>
      <c s="7" r="C4" t="n">
        <v>500320</v>
      </c>
    </row>
    <row r="5" spans="1:3">
      <c s="4" r="A5" t="s">
        <v>290</v>
      </c>
      <c s="6" r="B5" t="n">
        <v>-452530</v>
      </c>
      <c s="6" r="C5" t="n">
        <v>-2655633</v>
      </c>
    </row>
    <row r="6" spans="1:3">
      <c s="4" r="A6" t="s">
        <v>291</v>
      </c>
      <c s="6" r="B6" t="n">
        <v>111879</v>
      </c>
      <c s="7" r="C6" t="n">
        <v>2155314</v>
      </c>
    </row>
    <row r="7" spans="1:3">
      <c s="4" r="A7" t="s">
        <v>292</v>
      </c>
      <c s="7" r="B7" t="n">
        <v>549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93</v>
      </c>
      <c s="2" r="B1" t="s">
        <v>75</v>
      </c>
      <c s="2" r="C1" t="s">
        <v>1</v>
      </c>
    </row>
    <row r="2" spans="1:4">
      <c s="2" r="B2" t="s">
        <v>2</v>
      </c>
      <c s="2" r="C2" t="s">
        <v>2</v>
      </c>
      <c s="2" r="D2" t="s">
        <v>76</v>
      </c>
    </row>
    <row r="3" spans="1:4">
      <c s="4" r="A3" t="s">
        <v>294</v>
      </c>
      <c s="7" r="C3" t="n">
        <v>-341107</v>
      </c>
      <c s="7" r="D3" t="n">
        <v>-38113</v>
      </c>
    </row>
    <row r="4" spans="1:4">
      <c s="4" r="A4" t="s">
        <v>295</v>
      </c>
      <c s="6" r="C4" t="n">
        <v>1728429</v>
      </c>
      <c s="6" r="D4" t="n">
        <v>-2617521</v>
      </c>
    </row>
    <row r="5" spans="1:4">
      <c s="4" r="A5" t="s">
        <v>95</v>
      </c>
      <c s="7" r="B5" t="n">
        <v>146005</v>
      </c>
      <c s="6" r="C5" t="n">
        <v>1499201</v>
      </c>
    </row>
    <row r="6" spans="1:4">
      <c s="4" r="A6" t="s">
        <v>296</v>
      </c>
    </row>
    <row r="7" spans="1:4">
      <c s="4" r="A7" t="s">
        <v>297</v>
      </c>
      <c s="6" r="C7" t="n">
        <v>341107</v>
      </c>
      <c s="6" r="D7" t="n">
        <v>38113</v>
      </c>
    </row>
    <row r="8" spans="1:4">
      <c s="4" r="A8" t="s">
        <v>298</v>
      </c>
    </row>
    <row r="9" spans="1:4">
      <c s="4" r="A9" t="s">
        <v>297</v>
      </c>
      <c s="7" r="C9" t="n">
        <v>-229228</v>
      </c>
      <c s="7" r="D9" t="n">
        <v>211720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30</v>
      </c>
    </row>
    <row r="2" spans="1:3">
      <c s="4" r="A2" t="s">
        <v>300</v>
      </c>
      <c s="7" r="B2" t="n">
        <v>108050</v>
      </c>
      <c s="7" r="C2" t="n">
        <v>1342696</v>
      </c>
    </row>
    <row r="3" spans="1:3">
      <c s="4" r="A3" t="s">
        <v>301</v>
      </c>
      <c s="6" r="B3" t="n">
        <v>2182243</v>
      </c>
      <c s="6" r="C3" t="n">
        <v>1935121</v>
      </c>
    </row>
    <row r="4" spans="1:3">
      <c s="4" r="A4" t="s">
        <v>302</v>
      </c>
      <c s="6" r="B4" t="n">
        <v>548100</v>
      </c>
      <c s="6" r="C4" t="n">
        <v>823190</v>
      </c>
    </row>
    <row r="5" spans="1:3">
      <c s="4" r="A5" t="s">
        <v>303</v>
      </c>
      <c s="6" r="B5" t="n">
        <v>452896</v>
      </c>
      <c s="6" r="C5" t="n">
        <v>808334</v>
      </c>
    </row>
    <row r="6" spans="1:3">
      <c s="4" r="A6" t="s">
        <v>304</v>
      </c>
      <c s="6" r="B6" t="n">
        <v>3291289</v>
      </c>
      <c s="6" r="C6" t="n">
        <v>4909341</v>
      </c>
    </row>
    <row r="7" spans="1:3">
      <c s="4" r="A7" t="s">
        <v>40</v>
      </c>
      <c s="6" r="B7" t="n">
        <v>1087218</v>
      </c>
      <c s="6" r="C7" t="n">
        <v>2711610</v>
      </c>
    </row>
    <row r="8" spans="1:3">
      <c s="4" r="A8" t="s">
        <v>296</v>
      </c>
    </row>
    <row r="9" spans="1:3">
      <c s="4" r="A9" t="s">
        <v>305</v>
      </c>
      <c s="6" r="B9" t="n">
        <v>-2182244</v>
      </c>
      <c s="6" r="C9" t="n">
        <v>-1935121</v>
      </c>
    </row>
    <row r="10" spans="1:3">
      <c s="4" r="A10" t="s">
        <v>298</v>
      </c>
    </row>
    <row r="11" spans="1:3">
      <c s="4" r="A11" t="s">
        <v>305</v>
      </c>
      <c s="7" r="B11" t="n">
        <v>-21827</v>
      </c>
      <c s="7" r="C11" t="n">
        <v>-2626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306</v>
      </c>
      <c s="2" r="B1" t="s">
        <v>75</v>
      </c>
    </row>
    <row r="2" spans="1:3">
      <c s="2" r="B2" t="s">
        <v>2</v>
      </c>
      <c s="2" r="C2" t="s">
        <v>76</v>
      </c>
    </row>
    <row r="3" spans="1:3">
      <c s="3" r="A3" t="s">
        <v>225</v>
      </c>
    </row>
    <row r="4" spans="1:3">
      <c s="4" r="A4" t="s">
        <v>307</v>
      </c>
      <c s="4" r="B4" t="s">
        <v>308</v>
      </c>
      <c s="4" r="C4" t="s">
        <v>309</v>
      </c>
    </row>
    <row r="5" spans="1:3">
      <c s="4" r="A5" t="s">
        <v>310</v>
      </c>
      <c s="4" r="B5" t="s">
        <v>311</v>
      </c>
      <c s="4" r="C5" t="s">
        <v>312</v>
      </c>
    </row>
    <row r="6" spans="1:3">
      <c s="4" r="A6" t="s">
        <v>313</v>
      </c>
      <c s="4" r="B6" t="s">
        <v>314</v>
      </c>
      <c s="4" r="C6" t="s">
        <v>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5</v>
      </c>
      <c s="2" r="B1" t="s">
        <v>1</v>
      </c>
    </row>
    <row r="2" spans="1:2">
      <c s="2" r="B2" t="s">
        <v>2</v>
      </c>
    </row>
    <row r="3" spans="1:2">
      <c s="3" r="A3" t="s">
        <v>143</v>
      </c>
    </row>
    <row r="4" spans="1:2">
      <c s="4" r="A4" t="s">
        <v>145</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7</v>
      </c>
      <c s="2" r="B1" t="s">
        <v>1</v>
      </c>
    </row>
    <row r="2" spans="1:2">
      <c s="2" r="B2" t="s">
        <v>2</v>
      </c>
    </row>
    <row r="3" spans="1:2">
      <c s="3" r="A3" t="s">
        <v>143</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9</v>
      </c>
      <c s="2" r="B1" t="s">
        <v>1</v>
      </c>
    </row>
    <row r="2" spans="1:2">
      <c s="2" r="B2" t="s">
        <v>2</v>
      </c>
    </row>
    <row r="3" spans="1:2">
      <c s="3" r="A3" t="s">
        <v>143</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R</vt:lpstr>
      <vt:lpstr>CONSOLIDATED STATEMENTS OF OPER</vt:lpstr>
      <vt:lpstr>CONSOLIDATED STATEMENTS OF CASH</vt:lpstr>
      <vt:lpstr>1. Basis of Presentation</vt:lpstr>
      <vt:lpstr>2. Business Description and Sig</vt:lpstr>
      <vt:lpstr>3. Going Concern</vt:lpstr>
      <vt:lpstr>4. Inventories, Net</vt:lpstr>
      <vt:lpstr>5. Equity Method Investments an</vt:lpstr>
      <vt:lpstr>6. Accrued Expenses and Other C</vt:lpstr>
      <vt:lpstr>7. Short-term Borrowing</vt:lpstr>
      <vt:lpstr>8. Debt Disclosure</vt:lpstr>
      <vt:lpstr>9. Loan Payable - Related Parti</vt:lpstr>
      <vt:lpstr>10. Long-term Debt</vt:lpstr>
      <vt:lpstr>11. Issuance of Common Stock an</vt:lpstr>
      <vt:lpstr>12. Taxes</vt:lpstr>
      <vt:lpstr>13. Concentrations</vt:lpstr>
      <vt:lpstr>14. Subsequent Events</vt:lpstr>
      <vt:lpstr>2. Business Description and S20</vt:lpstr>
      <vt:lpstr>2. Business Description and S21</vt:lpstr>
      <vt:lpstr>2. Business Description and S22</vt:lpstr>
      <vt:lpstr>2. Business Description and S23</vt:lpstr>
      <vt:lpstr>2. Business Description and S24</vt:lpstr>
      <vt:lpstr>2. Business Description and S25</vt:lpstr>
      <vt:lpstr>4. Inventories, Net_ Schedule o</vt:lpstr>
      <vt:lpstr>5. Equity Method Investments 27</vt:lpstr>
      <vt:lpstr>6. Accrued Expenses and Other28</vt:lpstr>
      <vt:lpstr>7. Short-term Borrowing_ Schedu</vt:lpstr>
      <vt:lpstr>8. Debt Disclosure_ Schedule of</vt:lpstr>
      <vt:lpstr>9. Loan Payable - Related Par31</vt:lpstr>
      <vt:lpstr>10. Long-term Debt_ Schedule of</vt:lpstr>
      <vt:lpstr>11. Issuance of Common Stock 33</vt:lpstr>
      <vt:lpstr>12. Taxes_ Schedule of Effectiv</vt:lpstr>
      <vt:lpstr>12. Taxes_ Schedule of Componen</vt:lpstr>
      <vt:lpstr>12. Taxes_ Schedule of Deferred</vt:lpstr>
      <vt:lpstr>2. Business Description and S37</vt:lpstr>
      <vt:lpstr>2. Business Description and S38</vt:lpstr>
      <vt:lpstr>3. Going Concern (Details)</vt:lpstr>
      <vt:lpstr>4. Inventories, Net_ Schedule40</vt:lpstr>
      <vt:lpstr>4. Inventories, Net (Details)</vt:lpstr>
      <vt:lpstr>5. Equity Method Investments 42</vt:lpstr>
      <vt:lpstr>6. Accrued Expenses and Other43</vt:lpstr>
      <vt:lpstr>7. Short-term Borrowing_ Sche44</vt:lpstr>
      <vt:lpstr>8. Debt Disclosure_ Schedule 45</vt:lpstr>
      <vt:lpstr>9. Loan Payable - Related Par46</vt:lpstr>
      <vt:lpstr>9. Loan Payable - Related Par47</vt:lpstr>
      <vt:lpstr>10. Long-term Debt (Details)</vt:lpstr>
      <vt:lpstr>10. Long-term Debt_ Schedule 49</vt:lpstr>
      <vt:lpstr>11. Issuance of Common Stock 50</vt:lpstr>
      <vt:lpstr>12. Taxes_ Schedule of Effect51</vt:lpstr>
      <vt:lpstr>12. Taxes_ Schedule of Compon52</vt:lpstr>
      <vt:lpstr>12. Taxes_ Schedule of Deferr53</vt:lpstr>
      <vt:lpstr>13.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7:04:56Z</dcterms:created>
  <dcterms:modified xmlns:dcterms="http://purl.org/dc/terms/" xmlns:xsi="http://www.w3.org/2001/XMLSchema-instance" xsi:type="dcterms:W3CDTF">2016-05-16T07:04:56Z</dcterms:modified>
  <dc:title xmlns:dc="http://purl.org/dc/elements/1.1/">Untitled</dc:title>
  <dc:description xmlns:dc="http://purl.org/dc/elements/1.1/"/>
  <dc:subject xmlns:dc="http://purl.org/dc/elements/1.1/"/>
  <cp:keywords/>
  <cp:category/>
</cp:coreProperties>
</file>